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UTSOURCED GOVERNMENT CONTRACTS" sheetId="9" state="visible" r:id="rId9"/>
    <sheet xmlns:r="http://schemas.openxmlformats.org/officeDocument/2006/relationships" name="ASSET ACQUISITION" sheetId="10" state="visible" r:id="rId10"/>
    <sheet xmlns:r="http://schemas.openxmlformats.org/officeDocument/2006/relationships" name="INTANGIBLE ASSETS, NET"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TOCK BASED COMPENSATION" sheetId="15" state="visible" r:id="rId15"/>
    <sheet xmlns:r="http://schemas.openxmlformats.org/officeDocument/2006/relationships" name="REPORTABLE SEGMENT AND RELATED "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UTSOURCED GOVERNMENT CONTRAC_2" sheetId="19" state="visible" r:id="rId19"/>
    <sheet xmlns:r="http://schemas.openxmlformats.org/officeDocument/2006/relationships" name="INTANGIBLE ASSETS, NET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INCOME TAXES Income Taxes (Tabl" sheetId="23" state="visible" r:id="rId23"/>
    <sheet xmlns:r="http://schemas.openxmlformats.org/officeDocument/2006/relationships" name="STOCK BASED COMPENSATION (Table" sheetId="24" state="visible" r:id="rId24"/>
    <sheet xmlns:r="http://schemas.openxmlformats.org/officeDocument/2006/relationships" name="REPORTABLE SEGMENT AND RELATE_2" sheetId="25" state="visible" r:id="rId25"/>
    <sheet xmlns:r="http://schemas.openxmlformats.org/officeDocument/2006/relationships" name="THE COMPANY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OUTSOURCED GOVERNMENT CONTRAC_3" sheetId="29" state="visible" r:id="rId29"/>
    <sheet xmlns:r="http://schemas.openxmlformats.org/officeDocument/2006/relationships" name="ASSET ACQUISITION (Details)" sheetId="30" state="visible" r:id="rId30"/>
    <sheet xmlns:r="http://schemas.openxmlformats.org/officeDocument/2006/relationships" name="INTANGIBLE ASSETS, NET (Details" sheetId="31" state="visible" r:id="rId31"/>
    <sheet xmlns:r="http://schemas.openxmlformats.org/officeDocument/2006/relationships" name="EARNINGS PER SHARE (Details)" sheetId="32" state="visible" r:id="rId32"/>
    <sheet xmlns:r="http://schemas.openxmlformats.org/officeDocument/2006/relationships" name="STOCKHOLDERS' EQUITY (Details)" sheetId="33" state="visible" r:id="rId33"/>
    <sheet xmlns:r="http://schemas.openxmlformats.org/officeDocument/2006/relationships" name="INCOME TAXES (Details)" sheetId="34" state="visible" r:id="rId34"/>
    <sheet xmlns:r="http://schemas.openxmlformats.org/officeDocument/2006/relationships" name="STOCK BASED COMPENSATION - Addi" sheetId="35" state="visible" r:id="rId35"/>
    <sheet xmlns:r="http://schemas.openxmlformats.org/officeDocument/2006/relationships" name="STOCK BASED COMPENSATION - Stoc" sheetId="36" state="visible" r:id="rId36"/>
    <sheet xmlns:r="http://schemas.openxmlformats.org/officeDocument/2006/relationships" name="REPORTABLE SEGMENT AND RELATE_3" sheetId="37" state="visible" r:id="rId37"/>
    <sheet xmlns:r="http://schemas.openxmlformats.org/officeDocument/2006/relationships" name="REPORTABLE SEGMENT AND RELATE_4" sheetId="38" state="visible" r:id="rId38"/>
  </sheets>
  <definedNames/>
  <calcPr calcId="124519" fullCalcOnLoad="1"/>
</workbook>
</file>

<file path=xl/sharedStrings.xml><?xml version="1.0" encoding="utf-8"?>
<sst xmlns="http://schemas.openxmlformats.org/spreadsheetml/2006/main" uniqueCount="350">
  <si>
    <t>Document and Entity Information - shares</t>
  </si>
  <si>
    <t>9 Months Ended</t>
  </si>
  <si>
    <t>Sep. 30, 2018</t>
  </si>
  <si>
    <t>Oct. 1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GOV</t>
  </si>
  <si>
    <t>Entity Registrant Name</t>
  </si>
  <si>
    <t>NIC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 $ in Thousands</t>
  </si>
  <si>
    <t>Dec. 31, 2017</t>
  </si>
  <si>
    <t>Current assets:</t>
  </si>
  <si>
    <t>Cash</t>
  </si>
  <si>
    <t>Trade accounts receivable, net</t>
  </si>
  <si>
    <t>Prepaid expenses &amp; other current assets</t>
  </si>
  <si>
    <t>Total current assets</t>
  </si>
  <si>
    <t>Property and equipment, net</t>
  </si>
  <si>
    <t>Intangible assets, net</t>
  </si>
  <si>
    <t>Deferred income taxe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2 and 3)</t>
  </si>
  <si>
    <t>Stockholders' equity:</t>
  </si>
  <si>
    <t>Common stock, $0.0001 par, 200,000 shares authorized, 66,567 and 66,271 shares issued and outstanding</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UNAUDITED) - USD ($) shares in Thousands, $ in Thousands</t>
  </si>
  <si>
    <t>3 Months Ended</t>
  </si>
  <si>
    <t>Sep. 30, 2017</t>
  </si>
  <si>
    <t>Revenues:</t>
  </si>
  <si>
    <t>Revenues</t>
  </si>
  <si>
    <t>Operating expenses:</t>
  </si>
  <si>
    <t>Cost of portal revenues, exclusive of depreciation &amp; amortization</t>
  </si>
  <si>
    <t>Cost of software &amp; services revenues, exclusive of depreciation &amp; amortization</t>
  </si>
  <si>
    <t>Selling &amp; administrative</t>
  </si>
  <si>
    <t>Depreciation &amp; amortization</t>
  </si>
  <si>
    <t>Total operating expenses</t>
  </si>
  <si>
    <t>Operating income (loss)</t>
  </si>
  <si>
    <t>Other income:</t>
  </si>
  <si>
    <t>Interest income</t>
  </si>
  <si>
    <t>Income before income taxes</t>
  </si>
  <si>
    <t>Income tax provision</t>
  </si>
  <si>
    <t>Net income</t>
  </si>
  <si>
    <t>Basic net income per share (in usd per share)</t>
  </si>
  <si>
    <t>Diluted net income per share (in usd per share)</t>
  </si>
  <si>
    <t>Weighted average shares outstanding:</t>
  </si>
  <si>
    <t>Basic (in shares)</t>
  </si>
  <si>
    <t>Diluted (in shares)</t>
  </si>
  <si>
    <t>Portal revenues</t>
  </si>
  <si>
    <t>Software &amp; services revenues</t>
  </si>
  <si>
    <t>CONSOLIDATED STATEMENTS OF CHANGES IN STOCKHOLDERS' EQUITY (UNAUDITED) - USD ($) shares in Thousands, $ in Thousands</t>
  </si>
  <si>
    <t>Total</t>
  </si>
  <si>
    <t>Common Stock</t>
  </si>
  <si>
    <t>Additional Paid-in Capital</t>
  </si>
  <si>
    <t>Retained Earnings</t>
  </si>
  <si>
    <t>Increase (Decrease) in Stockholders' Equity [Roll Forward]</t>
  </si>
  <si>
    <t>Net cumulative effect of adoption of accounting standard</t>
  </si>
  <si>
    <t>Beginning balance (in shares) at Dec. 31, 2017</t>
  </si>
  <si>
    <t>Beginning balance at Dec. 31, 2017</t>
  </si>
  <si>
    <t>Restricted stock vestings (in shares)</t>
  </si>
  <si>
    <t>Dividends declared</t>
  </si>
  <si>
    <t>Dividend equivalents on unvested performance-based restricted stock awards</t>
  </si>
  <si>
    <t>Dividend equivalents cancelled upon forfeiture of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Issuance of common stock under employee stock purchase plan (in shares)</t>
  </si>
  <si>
    <t>Issuance of common stock under employee stock purchase plan</t>
  </si>
  <si>
    <t>Ending balance (in shares) at Sep. 30, 2018</t>
  </si>
  <si>
    <t>Ending balance at Sep. 30, 2018</t>
  </si>
  <si>
    <t>CONSOLIDATED STATEMENTS OF CASH FLOWS (UNAUDITED) - USD ($) $ in Thousands</t>
  </si>
  <si>
    <t>Cash flows from operating activities:</t>
  </si>
  <si>
    <t>Adjustments to reconcile net income to net cash provided by operating activities:</t>
  </si>
  <si>
    <t>Provision for losses on accounts receivable</t>
  </si>
  <si>
    <t>Stock-based compensation expense</t>
  </si>
  <si>
    <t>Deferred income taxes</t>
  </si>
  <si>
    <t>Loss on disposal of property and equipment</t>
  </si>
  <si>
    <t>Changes in operating assets and liabilities:</t>
  </si>
  <si>
    <t>Decrease (increase) in trade accounts receivable, net</t>
  </si>
  <si>
    <t>(Increase) decrease in prepaid expenses &amp; other current assets</t>
  </si>
  <si>
    <t>Decrease (increase) in other assets</t>
  </si>
  <si>
    <t>(Decrease) in accounts payable</t>
  </si>
  <si>
    <t>(Decrease) increase in accrued expenses</t>
  </si>
  <si>
    <t>Increase in other current liabilities</t>
  </si>
  <si>
    <t>Increase in other long-term liabilities</t>
  </si>
  <si>
    <t>Net cash provided by operating activities</t>
  </si>
  <si>
    <t>Cash flows from investing activities:</t>
  </si>
  <si>
    <t>Purchases of property and equipment</t>
  </si>
  <si>
    <t>Proceeds from sale of property and equipment</t>
  </si>
  <si>
    <t>Asset acquisition</t>
  </si>
  <si>
    <t>Capitalized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increase in cash</t>
  </si>
  <si>
    <t>Cash, beginning of period</t>
  </si>
  <si>
    <t>Cash, end of period</t>
  </si>
  <si>
    <t>Non-cash investing activities:</t>
  </si>
  <si>
    <t>Capital expenditures accrued but not yet paid</t>
  </si>
  <si>
    <t>Cash payments:</t>
  </si>
  <si>
    <t>Income taxes paid, net</t>
  </si>
  <si>
    <t>THE COMPANY</t>
  </si>
  <si>
    <t>Accounting Policies [Abstract]</t>
  </si>
  <si>
    <t>THE COMPANY NIC Inc., together with its subsidiaries (the "Company" or "NIC") is a leading provider of digital government services that help governments use technology to provide a higher level of service to businesses and citizens and increase efficiencies. The Company accomplishes this currently through two channels: its primary outsourced portal businesses and its software &amp; services businesses. 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consumers, such as businesses and citizens, to access government information online and complete transactions. The Company typically manages operations for each contractual relationship through separate local subsidiaries that operate as decentralized businesses with a high degree of autonomy. The Company is typically responsible for funding the up-front investments and ongoing operations and maintenance costs of the outsourced government portals. The Company’s software &amp; services businesses primarily include its subsidiaries that provide software development and digital government services, other than those services provided under state enterprise contracts, to federal agencies as well as state and local governments.</t>
  </si>
  <si>
    <t>SUMMARY OF SIGNIFICANT ACCOUNTING POLICIES</t>
  </si>
  <si>
    <t>SUMMARY OF SIGNIFICANT ACCOUNTING POLICIES Basis of presentation The accompanying unaudited consolidated financial statements have been prepared in accordance with generally accepted accounting principles in the U.S. ("U.S. GAAP"). The consolidated financial statements include all of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7 , including the notes thereto, set forth in the Company’s 2017 Annual Report on Form 10-K.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8 . Recently issued accounting pronouncements Revenue from Contracts with Customers In May 2014, the Financial Accounting Standards Board (“FASB”) issued Accounting Standards Codification (“ASC”) Topic 606, Revenue from Contracts with Customers ("ASC 606") , a new standard related to revenue recognition. Under this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On January 1, 2018, the Company adopted ASC 606, and all the related amendments, using the modified retrospective method for all contracts not completed as of the date of adoption. The adoption of ASC 606 represents a change in accounting principle for portal software development and services contracts that will more closely align revenue recognition with the delivery of Company’s services, which under certain contracts will result in the recognition of revenue over time as opposed to at a point in time. Upon adoption, there was not a significant cumulative adjustment to retained earnings on the Company’s balance sheet for this change in accounting principle. Under the modified retrospective method, the comparative information was not restated and continues to be reported under the accounting standards in effect for those periods. The impact to revenues for the three and nine months ended September 30, 2018 was not significant as a result of applying ASC 606. Leases In February 2016, the FASB issued Accounting Standards Update (“ASU”) 2016-02, Leases (Topic 842), which will update the existing guidance on accounting for leases and require new qualitative and quantitative disclosures about the Company’s leasing activities. The new standard requires the recognition of right-of-use (“ROU”) assets and lease liabilities on the balance sheet. Most prominent among the changes in the standard is the recognition of ROU assets and lease liabilities by lessees for those leases classified as operating leases under current U.S. GAAP. The new standard will become effective for the Company beginning with the first quarter 2019 and requires a modified retrospective transition approach. The Company plans on electing the package of transitional practical expedients upon adoption which, among other provisions, allows the Company to carry forward historical lease classification. The Company is currently evaluating the effects that the standard will have on its consolidated financial statements, which the Company anticipates could be significant, due mainly to its non-cancellable operating leases for office space. As further described in Note 7, Commitments and Contingencies, to the Company’s 2017 Annual Report on Form 10-K, filed with the SEC on February 22, 2018 , as of December 31, 2017, the Company had minimum lease commitments under non-cancellable operating leases totaling $16.0 million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 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nteractive government services (“IGS”), driver history records (“DHR”) and other transaction based revenues, (ii) portal software development &amp; services and (iii) fixed fees for portal management services. The following table summarizes, by reportable and operating segment, our principal activities from which the Company generates revenue (in thousands): Three Months Ended September 30, 2018 Nine Months Ended September 30, 2018 Outsourced Portals Other Software &amp; Services Consolidated Total Outsourced Portals Other Software &amp; Services Consolidated Total IGS $ 51,085 $ — $ 51,085 156,463 — $ 156,463 DHR 25,555 — 25,555 79,439 — 79,439 Other — 6,144 6,144 — 18,021 18,021 Total transaction-based 76,640 6,144 82,784 235,902 18,021 253,923 Portal software development &amp; services 3,006 — 3,006 8,615 — 8,615 Portal management 1,238 — 1,238 3,713 — 3,713 Total revenues $ 80,884 $ 6,144 $ 87,028 $ 248,230 $ 18,021 $ 266,251 Three Months Ended September 30, 2017 Nine Months Ended September 30, 2017 Outsourced Portals Other Software &amp; Services Consolidated Total Outsourced Portals Other Software &amp; Services Consolidated Total IGS $ 48,089 $ — $ 48,089 $ 144,194 $ — $ 144,194 DHR 25,936 — 25,936 79,787 — 79,787 Other — 8,099 8,099 — 20,073 20,073 Total transaction-based 74,025 8,099 82,124 223,981 20,073 244,054 Portal software development &amp; services 1,134 — 1,134 5,157 — 5,157 Portal management 1,275 — 1,275 3,825 — 3,825 Total revenues $ 76,434 $ 8,099 $ 84,533 $ 232,963 $ 20,073 $ 253,036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10-50-14(a)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applications over the contractual term, and by processing transactions as they are initiated by consumers. The performance obligation is satisfied on the day in which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gross transaction fees. In circumstances where the Company receives a discernible benefit in the arrangement, the consideration paid to the government partner is recorded on a gross basis within costs of revenues. Otherwise, the consideration paid to the government partner is accounted for on a net basis as a reduction in the transaction-based fee recorded within net revenue. Portal software development and services revenues The Company’s portal software development and services revenues primarily include revenues from providing software development and other time and materials services to our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software development and services agreemen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software development and service contracts include substantive customer acceptance provisions. In contracts that include substantive customer acceptance provisions, the Company recognizes revenue at a point in time upon customer acceptance. Under its portal software development and services contracts, the Company typically does not have significant future performance obligations that extend beyond one year. As of September 30, 2018 , the total transaction price allocated to unsatisfied performance obligations was approximately $4.0 million . Portal management revenues Portal management revenues primarily consist of revenues from providing recurring fixed fee portal management services for the Company’s government partner in Indiana. This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September 30, 2018 , the Company’s Indiana portal management contract had unsatisfied performance obligations for one month. The total transaction price allocated to the unsatisfied performance obligation is not significant. Unearn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September 30, 2018 and December 31, 2017 were approximately $1.8 million and $1.4 million , respectively. The change in the deferred revenue balance for the nine months ended September 30, 2018 is primarily driven by cash payments received or due in advance of satisfying our performance obligations, offset by $3.9 million of revenues recognized that were included in the deferred revenue balance during the current year. Intangible assets, net The Company has finite-lived intangible assets that consists of capitalized software development costs and purchased software. In accordance with authoritative accounting guidance, intangible assets with finite lives are amortized over their estimated useful lives using the straight-line method, unless otherwise noted. The estimated economic life for finite-lived intangible assets is typically three years from the date the software is placed in production.</t>
  </si>
  <si>
    <t>OUTSOURCED GOVERNMENT CONTRACTS</t>
  </si>
  <si>
    <t>Contractors [Abstract]</t>
  </si>
  <si>
    <t>OUTSOURCED GOVERNMENT CONTRACTS State enterprise contracts The Company’s outsourced state master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s desiring to provide access to government information and to digitally complete government-based transactions. NIC typically markets the services and solicits consumers to complete government-based transactions and to enter into subscriber contracts permitting the user to access the portal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and digital government services built by the Company only in its own state. However, certain enterprise applications, proprietary customer management, billing, payment processing and other software applications that the Company has developed and standardized centrally are provided to its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portal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5 contracts under which the Company provides enterprise-wide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45% and 44% of the Company’s total consolidated revenues for the three and nine months ended September 30, 2018 , respectively. If any of these contracts is terminated without cause, the terms of the respective contract may require the government to pay the Company a fee to continue to use the Company’s applications in its portal. Under a typical state master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September 30, 2018 , the Company was bound by performance bond commitments totaling approximately $5.8 million on certain outsourced portal contracts. The following is a summary of the government contracts through which the Company currently generates significant revenue and has the ability to provide enterprise-wide outsourced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2/2021 5/13/2023 Pennsylvania Interactive, LLC Pennsylvania 2012 11/30/2019 11/30/2022 NICUSA, OR Division Oregon 2011 11/22/2021 NICUSA, MD Division Maryland 2011 8/10/2019 Mississippi Interactive, LLC Mississippi 2011 12/31/2019 12/31/2021 NICUSA, NJ Division New Jersey 2009 4/30/2020 4/30/2022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20 Alabama Interactive, LLC Alabama 2002 3/19/2020 3/19/2022 Rhode Island Interactive, LLC Rhode Island 2001 7/1/2019 Oklahoma Interactive, LLC Oklahoma 2001 3/31/2019 3/31/2020 Montana Interactive, LLC Montana 2001 12/31/2019 12/31/2020 Hawaii Information Consortium, LLC Hawaii 2000 1/3/2020 Idaho Information Consortium, LLC Idaho 2000 6/30/2019 Utah Interactive, LLC Utah 1999 6/5/2019 Maine Information Network, LLC Maine 1999 6/30/2020 Arkansas Information Consortium, LLC Arkansas 1997 6/30/2019 Indiana Interactive, LLC Indiana 1995 10/24/2021 Nebraska Interactive, LLC Nebraska 1995 3/31/2019 3/31/2021 Kansas Information Consortium, LLC Kansas 1992 12/31/2022 12/31/2026 Outsourced federal contract The Company’s subsidiary NIC Federal, LLC has a contract with the FMCSA to develop and manage the FMCSA’s Pre-Employment Screening Program (“PSP”) for motor carriers nationwide, using a transaction-based business model. In 2018, the FMCSA extended the current contract through February 28, 2019 . The contract can be terminated by the FMCSA without cause on a specified period of notice. Expiring contracts There are currently 10 contracts under which the Company provides state enterprise-wide outsourced digital government services that have expiration dates within the 12 -month period following September 30, 2018 . Collectively, revenues generated from these contracts represented approximately 34% and 33% of the Company’s total consolidated revenues for the three and nine months ended September 30, 2018 , respectively. Although certain of these contracts have renewal provisions, any renewal is at the option of the Company’s government partner. As described above, if a contract is not renewed after a defined term, the government partner would be entitled to take over the portal in place, and NIC would have no future revenue from, or obligation to, such former government partner, except as otherwise provided in the contract. As previously disclosed, Texas NICUSA, LLC (“Texas NICUSA”) was selected to provide payment processing services set forth in the Texas.gov 3.0 Procurement RFO (the “Texas RFO”), but was not selected to provide the portal operations, maintenance and development services set forth in the Texas RFO. The legacy portal agreement between the state of Texas and Texas NICUSA expired on August 31, 2018 and the new payment processing services contract commenced on September 1, 2018. In April 2018, Texas NICUSA submitted a protest with the Texas Department of Information Resources (the "DIR") of the DIR's decision to award the contract relating to the portal operations, maintenance and development services to another vendor. In the protest, Texas NICUSA cited flaws in the procurement process and award decision. The protest was initially denied by the procurement department and appealed by Texas NICUSA to the DIR in May 2018. The appeal was denied, and Texas NICUSA's transition obligations concluded in September 2018. Our legacy Texas portal contract accounted for approximately 15% of the Company's total consolidated revenue for the three months ended September 30, 2018 , and 18% of the Company's total consolidated revenue for the nine months ended September 30, 2018 , and 20% for the three and nine months ended September 30, 2017. In connection with the completion of the legacy Texas enterprise contract, the Company substantially reduced its workforce in Texas. Total one-time severance-related and transition costs, which have been recognized in cost of portal revenues in the unaudited consolidated statement of income in the outsourced portal segment, were approximately $0.4 million and $1.0 million in the three and nine months ended September 30, 2018 , respectively.</t>
  </si>
  <si>
    <t>ASSET ACQUISITION</t>
  </si>
  <si>
    <t>Goodwill and Intangible Assets Disclosure [Abstract]</t>
  </si>
  <si>
    <t>ASSET ACQUISITION During the third quarter of 2018, the Company entered into a purchase agreement to acquire certain prescription drug monitoring software technology assets of a Maryland-based, privately held company, Leap Orbit LLC ("Leap Orbit"). The purchase price consisted of cash consideration of approximately $3.6 million and the potential of deferred consideration of approximately $3.5 million if certain conditions under the agreement are met. The transaction was accounted for as an asset acquisition, as substantially all of the value related to the prescription drug monitoring program software technology acquired. See Note 5, Intangible Assets, Net for additional information.</t>
  </si>
  <si>
    <t>INTANGIBLE ASSETS, NET</t>
  </si>
  <si>
    <t>INTANGIBLE ASSETS, NET Intangible assets, net consisted of the following (in thousands): September 30, 2018 December 31, 2017 Gross Carrying Value Accumulated Amortization Net Book Value Gross Carrying Value Accumulated Amortization Net Book Value Software development cost $ 19,393 $ (10,602 ) $ 8,791 $ 13,610 $ (8,396 ) $ 5,214 Purchased software 3,555 (197 ) 3,358 — — — Total $ 22,948 $ (10,799 ) $ 12,149 $ 13,610 $ (8,396 ) $ 5,214 During the nine months ended September 30, 2018 , the Company recorded approximately $3.6 million of intangible asset software purchases and related costs in connection with the Leap Orbit asset acquisition, as further discussed in Note 4, Asset Acquisition. Amortization expense for intangible assets with finite lives was $1.1 million and $2.4 million for the three and nine months ended September 30, 2018 , respectively, and $0.6 million and $1.4 million for the three and nine months ended September 30, 2017, respectively. Intangible asset amortization expense is currently expected to total $1.4 million for the remainder of 2018, $5.1 million for fiscal year 2019, $4.0 million for fiscal year 2020 and $1.8 million for fiscal year 2021.</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0.6 million for three and nine months ended September 30, 2017 and 0.7 million for the three and nine months ended September 30, 2018 .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Nine Months Ended 2018 2017 2018 2017 Numerator: Net income $ 15,902 $ 14,020 $ 48,422 $ 40,774 Less: Income allocated to participating securities (172 ) (129 ) (525 ) (381 ) Net income available to common stockholders $ 15,730 $ 13,891 $ 47,897 $ 40,393 Denominator: Weighted average shares - basic 66,562 66,267 66,476 66,188 Performance-based restricted stock awards 36 — 31 — Weighted average shares - diluted 66,598 66,267 66,507 66,188 Basic net income per share: Net income $ 0.24 $ 0.21 $ 0.72 $ 0.61 Diluted net income per share: Net income $ 0.24 $ 0.21 $ 0.72 $ 0.61</t>
  </si>
  <si>
    <t>STOCKHOLDERS' EQUITY</t>
  </si>
  <si>
    <t>Equity [Abstract]</t>
  </si>
  <si>
    <t>STOCKHOLDER'S EQUITY</t>
  </si>
  <si>
    <t>STOCKHOLDERS’ EQUITY The Company's Board of Directors declared and paid the following dividends (payment in millions) during the periods presented: Declaration Date Dividend per Share Record Date Payment Date Payment July 30, 2018 $0.08 September 5, 2018 September 19, 2019 $5.4 May 1, 2018 $0.08 June 5, 2018 June 19, 2018 $5.4 January 29, 2018 $0.08 March 6, 2018 March 20, 2018 $5.4 July 31, 2017 $0.08 September 6, 2017 September 20, 2017 $5.3 May 2, 2017 $0.08 June 6, 2017 June 20, 2017 $5.4 January 30, 2017 $0.08 March 7, 2017 March 21, 2017 $5.3 On October 28, 2018 , the Company’s Board of Directors declared a regular quarterly cash dividend of $0.08 per share, payable to stockholders of record as of December 4, 2018 . The dividend, which is expected to total approximately $5.4 million , will be paid on December 18, 2018 , out of the Company’s available cash.</t>
  </si>
  <si>
    <t>INCOME TAXES</t>
  </si>
  <si>
    <t>Income Tax Disclosure [Abstract]</t>
  </si>
  <si>
    <t>INCOME TAXES As previously disclosed, the Tax Cuts and Jobs Act (the “Tax Act”) was signed into law in December 2017. The Tax Act, among other changes, reduced the statutory federal corporate income tax rate from 35.0% to 21.0% . The Company received the benefit of the reduced statutory federal corporate income tax rate starting January 1, 2018, which is partially offset by changes in certain deductions (most notably the elimination of the domestic production activities deduction). The Company has completed the assessment of the impact of the new tax legislation and no significant measurement period adjustments were recorded during the nine months ended September 30, 2018. The following table reconciles the statutory federal tax rate and the Company's effective tax rate for the periods indicated: Three Months Ended Nine Months Ended 2018 2017 2018 2017 Statutory federal income tax rate 21.0 % 35.0 % 21.0 % 35.0 % Tax deficit (benefit) from restricted stock vestings — % (0.1 )% 0.4 % (0.8 )% Domestic production activities deductions — % (2.6 )% — % (2.7 )% Federal and state tax credits (4.5 )% (3.8 )% (2.5 )% (2.1 )% State income taxes 3.2 % 1.6 % 2.6 % 1.7 % Uncertain tax positions (2.1 )% (0.2 )% 0.4 % 1.4 % Nondeductible and other expenses 1.3 % 0.3 % 0.9 % 0.6 % Effective federal and state income tax rate 18.9 % 30.2 % 22.8 % 33.1 % The Company's effective tax rate for the three and nine months ended September 30, 2018 reflects the release of reserves for the Company's liability for unrecognized income tax benefits due to the expiration of the statute of limitations for certain tax years and, to a lesser extent, an increase in the previously estimated research and development tax credit for the 2017 and 2018 tax years upon the filing of the Company’s 2017 federal tax return during the current quarter. The Company's effective tax rate for the three months ended September 30, 2017 reflects an increase in the previously estimated research and development tax credit for the 2016 and 2017 tax years upon the filing of the Company's 2016 federal tax return during the prior year quarter. For the nine months ended September 30, 2017, the Company's effective tax rate was also favorably impacted by benefits related to excess tax deductions for the vesting of restricted stock awards, which the Company began recognizing in the provision for income taxes in the first quarter of 2017 upon the adoption of ASU 2016-09.</t>
  </si>
  <si>
    <t>STOCK BASED COMPENSATION</t>
  </si>
  <si>
    <t>Disclosure of Compensation Related Costs, Share-based Payments [Abstract]</t>
  </si>
  <si>
    <t xml:space="preserve"> STOCK BASED COMPENSATION During the nine months ended September 30, 2018 , the Compensation Committee of the Board of Directors of the Company granted to certain management-level employees and executive officers, service-based restricted stock awards totaling 342,809 shares with a grant-date fair value totaling approximately $4.8 million . Such restricted stock awards vest beginning one year from the date of grant in annual installments of 25% . In addition, during the nine months ended September 30, 2018 , non-employee directors of the Company were granted service-based restricted stock awards totaling 54,584 shares with a grant-date fair value of approximately $0.8 million .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nine months ended September 30, 2018 , the Compensation Committee of the Board of Directors of the Company granted to certain executive officers performance-based restricted stock awards pursuant to the terms of the Company’s executive compensation program totaling 177,730 shares with a grant-date fair value totaling approximately $2.4 million . This represents the maximum number of shares the executive officers can earn at the end of a three -year performance period ending December 31, 2020 . The actual number of shares earned will be based on the Company’s performance related to the following performance criteria over the performance period: • Operating income growth (three-year compound annual growth rate); • Total consolidated revenue growth (three-year compound annual growth rate); and • Return on invested capital (three-year average). At the end of the three -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 -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7 , the three-year performance period related to the performance-based restricted stock awards granted to certain executive officers on February 23, 2015 ended. Based on the Company’s actual financial results from 2015 through 2017 , no shares or dividend equivalent shares were earned. The 91,820 shares subject to the awards were forfeited in the first quarter of 2018 . 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following table presents stock-based compensation expense included in the Company’s unaudited consolidated statements of income (in thousands): Three Months Ended Nine Months Ended 2018 2017 2018 2017 Cost of portal revenues, exclusive of depreciation &amp; amortization $ 365 $ 319 $ 1,166 $ 976 Cost of software &amp; services revenues, exclusive of depreciation &amp; amortization 36 22 112 66 Selling &amp; administrative 1,480 776 3,686 3,253 Stock-based compensation expense $ 1,881 $ 1,117 $ 4,964 $ 4,295</t>
  </si>
  <si>
    <t>REPORTABLE SEGMENT AND RELATED INFORMATION</t>
  </si>
  <si>
    <t>Segment Reporting [Abstract]</t>
  </si>
  <si>
    <t>REPORTABLE SEGMENT AND RELATED INFORMATION The Outsourced Portals segment is the Company’s only reportable segment and generally includes the Company’s subsidiaries operating outsourced state and local government portals under state enterprise contracts. The Other Software &amp; Services category primarily includes the Company’s subsidiaries that provide software development and digital government services other than those services provided under state enterprise contracts, to federal agencies as well as other state and local government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evaluates the performance of its segments and allocates resources to them is operating income (loss) before income taxe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three months ended September 30, (in thousands): Outsourced Portals Other Software &amp; Services Other Reconciling Items Consolidated Total 2018 Revenues $ 80,884 $ 6,144 $ — $ 87,028 Costs &amp; expenses 48,224 2,226 14,690 65,140 Depreciation &amp; amortization 683 22 1,736 2,441 Operating income (loss) $ 31,977 $ 3,896 $ (16,426 ) $ 19,447 2017 Revenues $ 76,434 $ 8,099 $ — $ 84,533 Costs &amp; expenses 47,377 3,169 12,091 62,637 Depreciation &amp; amortization 670 25 1,115 1,810 Operating income (loss) $ 28,387 $ 4,905 $ (13,206 ) $ 20,086 The table below reflects summarized financial information for the Company’s reportable and operating segments for the nine months ended September 30, (in thousands): Outsourced Portals Other Software &amp; Services Other Reconciling Items Consolidated Total 2018 Revenues $ 248,230 $ 18,021 $ — $ 266,251 Costs &amp; expenses 148,577 6,689 41,844 197,110 Depreciation &amp; amortization 2,490 78 4,083 6,651 Operating income (loss) $ 97,163 $ 11,254 $ (45,927 ) $ 62,490 2017 Revenues $ 232,963 $ 20,073 $ — $ 253,036 Costs &amp; expenses 143,326 6,803 36,882 187,011 Depreciation &amp; amortization 2,023 72 3,016 5,111 Operating income (loss) $ 87,614 $ 13,198 $ (39,898 ) $ 60,914 The Company's contracts with the state of Texas, which consist of the legacy portal contract that expired on August 31, 2018, and the new payment processing contract that commenced on September 1, 2018, combined, accounted for approximately 18% of the Company's total consolidated revenues for the three months ended September 30, 2018 and 19% of the Company's total consolidated revenues for the nine months ended September 30, 2018 . The Company's legacy Texas portal contract accounted for approximately 20% of the Company's total consolidated revenues for the three and nine months ended September 30, 2017. The Company's portal contract with the state of Colorado accounted for approximately 10% of the Company's total consolidated revenues for the three months ended September 30, 2018 . No other government partner accounted for more than 10% of the Company's total consolidated revenues for any period presented.</t>
  </si>
  <si>
    <t>SUMMARY OF SIGNIFICANT ACCOUNTING POLICIES (Policies)</t>
  </si>
  <si>
    <t>Basis of presentation</t>
  </si>
  <si>
    <t>Basis of presentation The accompanying unaudited consolidated financial statements have been prepared in accordance with generally accepted accounting principles in the U.S. ("U.S. GAAP"). The consolidated financial statements include all of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7 , including the notes thereto, set forth in the Company’s 2017 Annual Report on Form 10-K.</t>
  </si>
  <si>
    <t>Use of estimates</t>
  </si>
  <si>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8 .</t>
  </si>
  <si>
    <t>Recently issued accounting pronouncements</t>
  </si>
  <si>
    <t>Recently issued accounting pronouncements Revenue from Contracts with Customers In May 2014, the Financial Accounting Standards Board (“FASB”) issued Accounting Standards Codification (“ASC”) Topic 606, Revenue from Contracts with Customers ("ASC 606") , a new standard related to revenue recognition. Under this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On January 1, 2018, the Company adopted ASC 606, and all the related amendments, using the modified retrospective method for all contracts not completed as of the date of adoption. The adoption of ASC 606 represents a change in accounting principle for portal software development and services contracts that will more closely align revenue recognition with the delivery of Company’s services, which under certain contracts will result in the recognition of revenue over time as opposed to at a point in time. Upon adoption, there was not a significant cumulative adjustment to retained earnings on the Company’s balance sheet for this change in accounting principle. Under the modified retrospective method, the comparative information was not restated and continues to be reported under the accounting standards in effect for those periods. The impact to revenues for the three and nine months ended September 30, 2018 was not significant as a result of applying ASC 606. Leases In February 2016, the FASB issued Accounting Standards Update (“ASU”) 2016-02, Leases (Topic 842), which will update the existing guidance on accounting for leases and require new qualitative and quantitative disclosures about the Company’s leasing activities. The new standard requires the recognition of right-of-use (“ROU”) assets and lease liabilities on the balance sheet. Most prominent among the changes in the standard is the recognition of ROU assets and lease liabilities by lessees for those leases classified as operating leases under current U.S. GAAP. The new standard will become effective for the Company beginning with the first quarter 2019 and requires a modified retrospective transition approach. The Company plans on electing the package of transitional practical expedients upon adoption which, among other provisions, allows the Company to carry forward historical lease classification. The Company is currently evaluating the effects that the standard will have on its consolidated financial statements, which the Company anticipates could be significant, due mainly to its non-cancellable operating leases for office space. As further described in Note 7, Commitments and Contingencies, to the Company’s 2017 Annual Report on Form 10-K, filed with the SEC on February 22, 2018 , as of December 31, 2017, the Company had minimum lease commitments under non-cancellable operating leases totaling $16.0 million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t>
  </si>
  <si>
    <t>Revenue recognition</t>
  </si>
  <si>
    <t>Unearn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September 30, 2018 and December 31, 2017 were approximately $1.8 million and $1.4 million , respectively. The change in the deferred revenue balance for the nine months ended September 30, 2018 is primarily driven by cash payments received or due in advance of satisfying our performance obligations, offset by $3.9 million of revenues recognized that were included in the deferred revenue balance during the current year. Intangible assets, net The Company has finite-lived intangible assets that consists of capitalized software development costs and purchased software. In accordance with authoritative accounting guidance, intangible assets with finite lives are amortized over their estimated useful lives using the straight-line method, unless otherwise noted. The estimated economic life for finite-lived intangible assets is typically three years from the date the software is placed in production.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10-50-14(a)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applications over the contractual term, and by processing transactions as they are initiated by consumers. The performance obligation is satisfied on the day in which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gross transaction fees. In circumstances where the Company receives a discernible benefit in the arrangement, the consideration paid to the government partner is recorded on a gross basis within costs of revenues. Otherwise, the consideration paid to the government partner is accounted for on a net basis as a reduction in the transaction-based fee recorded within net revenue. Portal software development and services revenues The Company’s portal software development and services revenues primarily include revenues from providing software development and other time and materials services to our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software development and services agreemen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software development and service contracts include substantive customer acceptance provisions. In contracts that include substantive customer acceptance provisions, the Company recognizes revenue at a point in time upon customer acceptance. Under its portal software development and services contracts, the Company typically does not have significant future performance obligations that extend beyond one year. As of September 30, 2018 , the total transaction price allocated to unsatisfied performance obligations was approximately $4.0 million . Portal management revenues Portal management revenues primarily consist of revenues from providing recurring fixed fee portal management services for the Company’s government partner in Indiana. This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September 30, 2018 , the Company’s Indiana portal management contract had unsatisfied performance obligations for one month. The total transaction price allocated to the unsatisfied performance obligation is not significant. 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t>
  </si>
  <si>
    <t>SUMMARY OF SIGNIFICANT ACCOUNTING POLICIES (Tables)</t>
  </si>
  <si>
    <t>Summary of disaggregation of revenue</t>
  </si>
  <si>
    <t>The following table summarizes, by reportable and operating segment, our principal activities from which the Company generates revenue (in thousands): Three Months Ended September 30, 2018 Nine Months Ended September 30, 2018 Outsourced Portals Other Software &amp; Services Consolidated Total Outsourced Portals Other Software &amp; Services Consolidated Total IGS $ 51,085 $ — $ 51,085 156,463 — $ 156,463 DHR 25,555 — 25,555 79,439 — 79,439 Other — 6,144 6,144 — 18,021 18,021 Total transaction-based 76,640 6,144 82,784 235,902 18,021 253,923 Portal software development &amp; services 3,006 — 3,006 8,615 — 8,615 Portal management 1,238 — 1,238 3,713 — 3,713 Total revenues $ 80,884 $ 6,144 $ 87,028 $ 248,230 $ 18,021 $ 266,251 Three Months Ended September 30, 2017 Nine Months Ended September 30, 2017 Outsourced Portals Other Software &amp; Services Consolidated Total Outsourced Portals Other Software &amp; Services Consolidated Total IGS $ 48,089 $ — $ 48,089 $ 144,194 $ — $ 144,194 DHR 25,936 — 25,936 79,787 — 79,787 Other — 8,099 8,099 — 20,073 20,073 Total transaction-based 74,025 8,099 82,124 223,981 20,073 244,054 Portal software development &amp; services 1,134 — 1,134 5,157 — 5,157 Portal management 1,275 — 1,275 3,825 — 3,825 Total revenues $ 76,434 $ 8,099 $ 84,533 $ 232,963 $ 20,073 $ 253,036</t>
  </si>
  <si>
    <t>OUTSOURCED GOVERNMENT CONTRACTS (Tables)</t>
  </si>
  <si>
    <t>Summary of enterprise-wide outsourced digital government services</t>
  </si>
  <si>
    <t>The following is a summary of the government contracts through which the Company currently generates significant revenue and has the ability to provide enterprise-wide outsourced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2/2021 5/13/2023 Pennsylvania Interactive, LLC Pennsylvania 2012 11/30/2019 11/30/2022 NICUSA, OR Division Oregon 2011 11/22/2021 NICUSA, MD Division Maryland 2011 8/10/2019 Mississippi Interactive, LLC Mississippi 2011 12/31/2019 12/31/2021 NICUSA, NJ Division New Jersey 2009 4/30/2020 4/30/2022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20 Alabama Interactive, LLC Alabama 2002 3/19/2020 3/19/2022 Rhode Island Interactive, LLC Rhode Island 2001 7/1/2019 Oklahoma Interactive, LLC Oklahoma 2001 3/31/2019 3/31/2020 Montana Interactive, LLC Montana 2001 12/31/2019 12/31/2020 Hawaii Information Consortium, LLC Hawaii 2000 1/3/2020 Idaho Information Consortium, LLC Idaho 2000 6/30/2019 Utah Interactive, LLC Utah 1999 6/5/2019 Maine Information Network, LLC Maine 1999 6/30/2020 Arkansas Information Consortium, LLC Arkansas 1997 6/30/2019 Indiana Interactive, LLC Indiana 1995 10/24/2021 Nebraska Interactive, LLC Nebraska 1995 3/31/2019 3/31/2021 Kansas Information Consortium, LLC Kansas 1992 12/31/2022 12/31/2026</t>
  </si>
  <si>
    <t>INTANGIBLE ASSETS, NET (Tables)</t>
  </si>
  <si>
    <t>Schedule of intangible assets</t>
  </si>
  <si>
    <t>Intangible assets, net consisted of the following (in thousands): September 30, 2018 December 31, 2017 Gross Carrying Value Accumulated Amortization Net Book Value Gross Carrying Value Accumulated Amortization Net Book Value Software development cost $ 19,393 $ (10,602 ) $ 8,791 $ 13,610 $ (8,396 ) $ 5,214 Purchased software 3,555 (197 ) 3,358 — — — Total $ 22,948 $ (10,799 ) $ 12,149 $ 13,610 $ (8,396 ) $ 5,214</t>
  </si>
  <si>
    <t>EARNINGS PER SHARE (Tables)</t>
  </si>
  <si>
    <t>Schedule of basic and diluted earnings per share</t>
  </si>
  <si>
    <t>The following table sets forth the computation of basic and diluted earnings per share (in thousands, except per share amounts): Three Months Ended Nine Months Ended 2018 2017 2018 2017 Numerator: Net income $ 15,902 $ 14,020 $ 48,422 $ 40,774 Less: Income allocated to participating securities (172 ) (129 ) (525 ) (381 ) Net income available to common stockholders $ 15,730 $ 13,891 $ 47,897 $ 40,393 Denominator: Weighted average shares - basic 66,562 66,267 66,476 66,188 Performance-based restricted stock awards 36 — 31 — Weighted average shares - diluted 66,598 66,267 66,507 66,188 Basic net income per share: Net income $ 0.24 $ 0.21 $ 0.72 $ 0.61 Diluted net income per share: Net income $ 0.24 $ 0.21 $ 0.72 $ 0.61</t>
  </si>
  <si>
    <t>STOCKHOLDERS' EQUITY (Tables)</t>
  </si>
  <si>
    <t>Schedule of dividends declared</t>
  </si>
  <si>
    <t>The Company's Board of Directors declared and paid the following dividends (payment in millions) during the periods presented: Declaration Date Dividend per Share Record Date Payment Date Payment July 30, 2018 $0.08 September 5, 2018 September 19, 2019 $5.4 May 1, 2018 $0.08 June 5, 2018 June 19, 2018 $5.4 January 29, 2018 $0.08 March 6, 2018 March 20, 2018 $5.4 July 31, 2017 $0.08 September 6, 2017 September 20, 2017 $5.3 May 2, 2017 $0.08 June 6, 2017 June 20, 2017 $5.4 January 30, 2017 $0.08 March 7, 2017 March 21, 2017 $5.3</t>
  </si>
  <si>
    <t>INCOME TAXES Income Taxes (Tables)</t>
  </si>
  <si>
    <t>Schedule of federal tax rate and effective tax rate reconciliation</t>
  </si>
  <si>
    <t>The following table reconciles the statutory federal tax rate and the Company's effective tax rate for the periods indicated: Three Months Ended Nine Months Ended 2018 2017 2018 2017 Statutory federal income tax rate 21.0 % 35.0 % 21.0 % 35.0 % Tax deficit (benefit) from restricted stock vestings — % (0.1 )% 0.4 % (0.8 )% Domestic production activities deductions — % (2.6 )% — % (2.7 )% Federal and state tax credits (4.5 )% (3.8 )% (2.5 )% (2.1 )% State income taxes 3.2 % 1.6 % 2.6 % 1.7 % Uncertain tax positions (2.1 )% (0.2 )% 0.4 % 1.4 % Nondeductible and other expenses 1.3 % 0.3 % 0.9 % 0.6 % Effective federal and state income tax rate 18.9 % 30.2 % 22.8 % 33.1 %</t>
  </si>
  <si>
    <t>STOCK BASED COMPENSATION (Tables)</t>
  </si>
  <si>
    <t>Schedule of stock-based compensation expense</t>
  </si>
  <si>
    <t>The following table presents stock-based compensation expense included in the Company’s unaudited consolidated statements of income (in thousands): Three Months Ended Nine Months Ended 2018 2017 2018 2017 Cost of portal revenues, exclusive of depreciation &amp; amortization $ 365 $ 319 $ 1,166 $ 976 Cost of software &amp; services revenues, exclusive of depreciation &amp; amortization 36 22 112 66 Selling &amp; administrative 1,480 776 3,686 3,253 Stock-based compensation expense $ 1,881 $ 1,117 $ 4,964 $ 4,295</t>
  </si>
  <si>
    <t>REPORTABLE SEGMENT AND RELATED INFORMATION (Tables)</t>
  </si>
  <si>
    <t>Schedule of reportable and operating segments</t>
  </si>
  <si>
    <t>The table below reflects summarized financial information for the Company’s reportable and operating segments for the three months ended September 30, (in thousands): Outsourced Portals Other Software &amp; Services Other Reconciling Items Consolidated Total 2018 Revenues $ 80,884 $ 6,144 $ — $ 87,028 Costs &amp; expenses 48,224 2,226 14,690 65,140 Depreciation &amp; amortization 683 22 1,736 2,441 Operating income (loss) $ 31,977 $ 3,896 $ (16,426 ) $ 19,447 2017 Revenues $ 76,434 $ 8,099 $ — $ 84,533 Costs &amp; expenses 47,377 3,169 12,091 62,637 Depreciation &amp; amortization 670 25 1,115 1,810 Operating income (loss) $ 28,387 $ 4,905 $ (13,206 ) $ 20,086 The table below reflects summarized financial information for the Company’s reportable and operating segments for the nine months ended September 30, (in thousands): Outsourced Portals Other Software &amp; Services Other Reconciling Items Consolidated Total 2018 Revenues $ 248,230 $ 18,021 $ — $ 266,251 Costs &amp; expenses 148,577 6,689 41,844 197,110 Depreciation &amp; amortization 2,490 78 4,083 6,651 Operating income (loss) $ 97,163 $ 11,254 $ (45,927 ) $ 62,490 2017 Revenues $ 232,963 $ 20,073 $ — $ 253,036 Costs &amp; expenses 143,326 6,803 36,882 187,011 Depreciation &amp; amortization 2,023 72 3,016 5,111 Operating income (loss) $ 87,614 $ 13,198 $ (39,898 ) $ 60,914</t>
  </si>
  <si>
    <t>THE COMPANY (Detail)</t>
  </si>
  <si>
    <t>Sep. 30, 2018channel</t>
  </si>
  <si>
    <t>Number of business channels</t>
  </si>
  <si>
    <t>SUMMARY OF SIGNIFICANT ACCOUNTING POLICIES - Additional Information (Details) - USD ($) $ in Millions</t>
  </si>
  <si>
    <t>Total minimum lease commitments</t>
  </si>
  <si>
    <t>Transaction price allocated to unsatisfied performance obligation</t>
  </si>
  <si>
    <t>Unearned revenues</t>
  </si>
  <si>
    <t>Revenues recognized that was included in the deferred revenue balance</t>
  </si>
  <si>
    <t>Useful life of intangible assets</t>
  </si>
  <si>
    <t>3 years</t>
  </si>
  <si>
    <t>SUMMARY OF SIGNIFICANT ACCOUNTING POLICIES - Disaggregation of Revenue (Details) - USD ($) $ in Thousands</t>
  </si>
  <si>
    <t>Disaggregation of Revenue [Line Items]</t>
  </si>
  <si>
    <t>IGS</t>
  </si>
  <si>
    <t>DHR</t>
  </si>
  <si>
    <t>Other</t>
  </si>
  <si>
    <t>Total transaction-based</t>
  </si>
  <si>
    <t>Portal software development &amp; services</t>
  </si>
  <si>
    <t>Portal management</t>
  </si>
  <si>
    <t>Outsourced Portals</t>
  </si>
  <si>
    <t>Outsourced Portals | IGS</t>
  </si>
  <si>
    <t>Outsourced Portals | DHR</t>
  </si>
  <si>
    <t>Outsourced Portals | Other</t>
  </si>
  <si>
    <t>Outsourced Portals | Total transaction-based</t>
  </si>
  <si>
    <t>Outsourced Portals | Portal software development &amp; services</t>
  </si>
  <si>
    <t>Outsourced Portals | Portal management</t>
  </si>
  <si>
    <t>Other Software &amp; Services</t>
  </si>
  <si>
    <t>Other Software &amp; Services | IGS</t>
  </si>
  <si>
    <t>Other Software &amp; Services | DHR</t>
  </si>
  <si>
    <t>Other Software &amp; Services | Other</t>
  </si>
  <si>
    <t>Other Software &amp; Services | Total transaction-based</t>
  </si>
  <si>
    <t>Other Software &amp; Services | Portal software development &amp; services</t>
  </si>
  <si>
    <t>Other Software &amp; Services | Portal management</t>
  </si>
  <si>
    <t>OUTSOURCED GOVERNMENT CONTRACTS (Details) $ in Millions</t>
  </si>
  <si>
    <t>Sep. 30, 2018USD ($)contract</t>
  </si>
  <si>
    <t>Contracts [Line Items]</t>
  </si>
  <si>
    <t>Number of contracts that can be terminated (in contracts) | contract</t>
  </si>
  <si>
    <t>Performance bond commitments | $</t>
  </si>
  <si>
    <t>Texas NICUSA, LLC | Employee severance</t>
  </si>
  <si>
    <t>Severance-related and transition costs | $</t>
  </si>
  <si>
    <t>Expiring contracts</t>
  </si>
  <si>
    <t>Number of services with expiration dates within 12-month period (in contracts) | contract</t>
  </si>
  <si>
    <t>Contract expiration period</t>
  </si>
  <si>
    <t>12 months</t>
  </si>
  <si>
    <t>Consolidated revenues | Customer concentration risk | Texas Legacy Contract</t>
  </si>
  <si>
    <t>Concentration risk percentage</t>
  </si>
  <si>
    <t>15.00%</t>
  </si>
  <si>
    <t>18.00%</t>
  </si>
  <si>
    <t>Consolidated revenues | Customer concentration risk | Texas NICUSA, LLC</t>
  </si>
  <si>
    <t>20.00%</t>
  </si>
  <si>
    <t>19.00%</t>
  </si>
  <si>
    <t>Consolidated revenues | Contracts that can be terminated without cause | Government contracts concentration risk</t>
  </si>
  <si>
    <t>45.00%</t>
  </si>
  <si>
    <t>44.00%</t>
  </si>
  <si>
    <t>Consolidated revenues | Expiring contracts | Government contracts concentration risk</t>
  </si>
  <si>
    <t>34.00%</t>
  </si>
  <si>
    <t>33.00%</t>
  </si>
  <si>
    <t>ASSET ACQUISITION (Details) $ in Millions</t>
  </si>
  <si>
    <t>Sep. 30, 2018USD ($)</t>
  </si>
  <si>
    <t>Finite-lived intangible assets acquired</t>
  </si>
  <si>
    <t>Deferred consideration payable under certain conditions</t>
  </si>
  <si>
    <t>INTANGIBLE ASSETS, NET (Details) - USD ($) $ in Thousands</t>
  </si>
  <si>
    <t>Finite-Lived Intangible Assets [Line Items]</t>
  </si>
  <si>
    <t>Gross Carrying Value</t>
  </si>
  <si>
    <t>Accumulated Amortization</t>
  </si>
  <si>
    <t>Net Book Value</t>
  </si>
  <si>
    <t>Amortization of intangible assets</t>
  </si>
  <si>
    <t>Amortization expense, remainder of 2018</t>
  </si>
  <si>
    <t>Amortization expense, fiscal year 2019</t>
  </si>
  <si>
    <t>Amortization expense, fiscal year 2020</t>
  </si>
  <si>
    <t>Amortization expense, fiscal year 2021</t>
  </si>
  <si>
    <t>Software development cost</t>
  </si>
  <si>
    <t>Purchased software</t>
  </si>
  <si>
    <t>EARNINGS PER SHARE (Details) - USD ($) $ / shares in Units, shares in Thousands, $ in Thousands</t>
  </si>
  <si>
    <t>Unvested service-based restricted shares (in shares)</t>
  </si>
  <si>
    <t>Numerator:</t>
  </si>
  <si>
    <t>Less: Income allocated to participating securities</t>
  </si>
  <si>
    <t>Net income available to common stockholders</t>
  </si>
  <si>
    <t>Denominator:</t>
  </si>
  <si>
    <t>Weighted average shares - basic (in shares)</t>
  </si>
  <si>
    <t>Performance-based restricted stock awards (in shares)</t>
  </si>
  <si>
    <t>Weighted average shares - diluted (in shares)</t>
  </si>
  <si>
    <t>Basic net income per share:</t>
  </si>
  <si>
    <t>Net income (in usd per share)</t>
  </si>
  <si>
    <t>Diluted net income per share:</t>
  </si>
  <si>
    <t>STOCKHOLDERS' EQUITY (Details) - USD ($) $ / shares in Units, $ in Thousands</t>
  </si>
  <si>
    <t>Jun. 30, 2018</t>
  </si>
  <si>
    <t>Mar. 31, 2018</t>
  </si>
  <si>
    <t>Jun. 30, 2017</t>
  </si>
  <si>
    <t>Mar. 31, 2017</t>
  </si>
  <si>
    <t>Dividends declared (in usd per share)</t>
  </si>
  <si>
    <t>Dividend payments</t>
  </si>
  <si>
    <t>INCOME TAXES (Details) - USD ($)</t>
  </si>
  <si>
    <t>Effective Income Tax Rate Reconciliation, Change in Enacted Tax Rate, Amount</t>
  </si>
  <si>
    <t>Statutory federal income tax rate</t>
  </si>
  <si>
    <t>21.00%</t>
  </si>
  <si>
    <t>35.00%</t>
  </si>
  <si>
    <t>Tax deficit (benefit) from restricted stock vestings</t>
  </si>
  <si>
    <t>(0.00%)</t>
  </si>
  <si>
    <t>(0.10%)</t>
  </si>
  <si>
    <t>0.40%</t>
  </si>
  <si>
    <t>(0.80%)</t>
  </si>
  <si>
    <t>Domestic production activities deductions</t>
  </si>
  <si>
    <t>(2.60%)</t>
  </si>
  <si>
    <t>(2.70%)</t>
  </si>
  <si>
    <t>Federal and state tax credits</t>
  </si>
  <si>
    <t>(4.50%)</t>
  </si>
  <si>
    <t>(3.80%)</t>
  </si>
  <si>
    <t>(2.50%)</t>
  </si>
  <si>
    <t>(2.10%)</t>
  </si>
  <si>
    <t>State income taxes</t>
  </si>
  <si>
    <t>3.20%</t>
  </si>
  <si>
    <t>1.60%</t>
  </si>
  <si>
    <t>2.60%</t>
  </si>
  <si>
    <t>1.70%</t>
  </si>
  <si>
    <t>Uncertain tax positions</t>
  </si>
  <si>
    <t>(0.20%)</t>
  </si>
  <si>
    <t>1.40%</t>
  </si>
  <si>
    <t>Nondeductible and other expenses</t>
  </si>
  <si>
    <t>1.30%</t>
  </si>
  <si>
    <t>0.30%</t>
  </si>
  <si>
    <t>0.90%</t>
  </si>
  <si>
    <t>0.60%</t>
  </si>
  <si>
    <t>Effective federal and state income tax rate</t>
  </si>
  <si>
    <t>18.90%</t>
  </si>
  <si>
    <t>30.20%</t>
  </si>
  <si>
    <t>22.80%</t>
  </si>
  <si>
    <t>33.10%</t>
  </si>
  <si>
    <t>STOCK BASED COMPENSATION - Additional Information (Details) - USD ($) $ in Millions</t>
  </si>
  <si>
    <t>Restricted stock | Service based awards | Employees and executives</t>
  </si>
  <si>
    <t>Stock Based Compensation [Line Items]</t>
  </si>
  <si>
    <t>Share based compensation award shares granted in period (in shares)</t>
  </si>
  <si>
    <t>Share based compensation award granted in period grant-date fair value (in USD)</t>
  </si>
  <si>
    <t>Share based compensation award annual installment vesting rate</t>
  </si>
  <si>
    <t>25.00%</t>
  </si>
  <si>
    <t>Restricted stock | Service based awards | Non-employee directors</t>
  </si>
  <si>
    <t>Restricted stock | Performance based awards | Executives</t>
  </si>
  <si>
    <t>Share based compensation award vesting period from date of grant (in years)</t>
  </si>
  <si>
    <t>Performance-based restricted stock</t>
  </si>
  <si>
    <t>Share based compensation award forfeited shares (in shares)</t>
  </si>
  <si>
    <t>STOCK BASED COMPENSATION - Stock Based Compensation Expenses (Details) - USD ($) $ in Thousands</t>
  </si>
  <si>
    <t>Share-based Compensation Arrangement by Share-based Payment Award, Compensation Cost [Line Items]</t>
  </si>
  <si>
    <t>REPORTABLE SEGMENT AND RELATED INFORMATION - Additional Information (Details) - segment</t>
  </si>
  <si>
    <t>Segment Reporting Information [Line Items]</t>
  </si>
  <si>
    <t>Number of reportable segments</t>
  </si>
  <si>
    <t>State of Colorado | Customer concentration risk | Consolidated revenues</t>
  </si>
  <si>
    <t>10.00%</t>
  </si>
  <si>
    <t>Texas NICUSA, LLC | Customer concentration risk | Consolidated revenues</t>
  </si>
  <si>
    <t>REPORTABLE SEGMENT AND RELATED INFORMATION - Summary of Financial Information for Reportable Segments (Details) - USD ($) $ in Thousands</t>
  </si>
  <si>
    <t>Costs &amp; expenses</t>
  </si>
  <si>
    <t>Operating segments | Outsourced Portals</t>
  </si>
  <si>
    <t>Operating segments | Other Software &amp; Services</t>
  </si>
  <si>
    <t>Other reconciling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533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6569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1029</v>
      </c>
      <c r="C3" s="7" t="n">
        <v>160777</v>
      </c>
    </row>
    <row r="4" spans="1:3">
      <c r="A4" s="4" t="s">
        <v>30</v>
      </c>
      <c r="B4" s="5" t="n">
        <v>98900</v>
      </c>
      <c r="C4" s="5" t="n">
        <v>103938</v>
      </c>
    </row>
    <row r="5" spans="1:3">
      <c r="A5" s="4" t="s">
        <v>31</v>
      </c>
      <c r="B5" s="5" t="n">
        <v>13861</v>
      </c>
      <c r="C5" s="5" t="n">
        <v>12843</v>
      </c>
    </row>
    <row r="6" spans="1:3">
      <c r="A6" s="4" t="s">
        <v>32</v>
      </c>
      <c r="B6" s="5" t="n">
        <v>293790</v>
      </c>
      <c r="C6" s="5" t="n">
        <v>277558</v>
      </c>
    </row>
    <row r="7" spans="1:3">
      <c r="A7" s="4" t="s">
        <v>33</v>
      </c>
      <c r="B7" s="5" t="n">
        <v>10058</v>
      </c>
      <c r="C7" s="5" t="n">
        <v>10306</v>
      </c>
    </row>
    <row r="8" spans="1:3">
      <c r="A8" s="4" t="s">
        <v>34</v>
      </c>
      <c r="B8" s="5" t="n">
        <v>12149</v>
      </c>
      <c r="C8" s="5" t="n">
        <v>5214</v>
      </c>
    </row>
    <row r="9" spans="1:3">
      <c r="A9" s="4" t="s">
        <v>35</v>
      </c>
      <c r="B9" s="5" t="n">
        <v>0</v>
      </c>
      <c r="C9" s="5" t="n">
        <v>667</v>
      </c>
    </row>
    <row r="10" spans="1:3">
      <c r="A10" s="4" t="s">
        <v>36</v>
      </c>
      <c r="B10" s="5" t="n">
        <v>1916</v>
      </c>
      <c r="C10" s="5" t="n">
        <v>1986</v>
      </c>
    </row>
    <row r="11" spans="1:3">
      <c r="A11" s="4" t="s">
        <v>37</v>
      </c>
      <c r="B11" s="5" t="n">
        <v>317913</v>
      </c>
      <c r="C11" s="5" t="n">
        <v>295731</v>
      </c>
    </row>
    <row r="12" spans="1:3">
      <c r="A12" s="3" t="s">
        <v>38</v>
      </c>
    </row>
    <row r="13" spans="1:3">
      <c r="A13" s="4" t="s">
        <v>39</v>
      </c>
      <c r="B13" s="5" t="n">
        <v>75937</v>
      </c>
      <c r="C13" s="5" t="n">
        <v>88920</v>
      </c>
    </row>
    <row r="14" spans="1:3">
      <c r="A14" s="4" t="s">
        <v>40</v>
      </c>
      <c r="B14" s="5" t="n">
        <v>23469</v>
      </c>
      <c r="C14" s="5" t="n">
        <v>26501</v>
      </c>
    </row>
    <row r="15" spans="1:3">
      <c r="A15" s="4" t="s">
        <v>41</v>
      </c>
      <c r="B15" s="5" t="n">
        <v>3713</v>
      </c>
      <c r="C15" s="5" t="n">
        <v>3673</v>
      </c>
    </row>
    <row r="16" spans="1:3">
      <c r="A16" s="4" t="s">
        <v>42</v>
      </c>
      <c r="B16" s="5" t="n">
        <v>103119</v>
      </c>
      <c r="C16" s="5" t="n">
        <v>119094</v>
      </c>
    </row>
    <row r="17" spans="1:3">
      <c r="A17" s="4" t="s">
        <v>43</v>
      </c>
      <c r="B17" s="5" t="n">
        <v>8922</v>
      </c>
      <c r="C17" s="5" t="n">
        <v>8395</v>
      </c>
    </row>
    <row r="18" spans="1:3">
      <c r="A18" s="4" t="s">
        <v>44</v>
      </c>
      <c r="B18" s="5" t="n">
        <v>112041</v>
      </c>
      <c r="C18" s="5" t="n">
        <v>127489</v>
      </c>
    </row>
    <row r="19" spans="1:3">
      <c r="A19" s="4" t="s">
        <v>45</v>
      </c>
      <c r="B19" s="5" t="n">
        <v>0</v>
      </c>
      <c r="C19" s="5" t="n">
        <v>0</v>
      </c>
    </row>
    <row r="20" spans="1:3">
      <c r="A20" s="3" t="s">
        <v>46</v>
      </c>
    </row>
    <row r="21" spans="1:3">
      <c r="A21" s="4" t="s">
        <v>47</v>
      </c>
      <c r="B21" s="5" t="n">
        <v>7</v>
      </c>
      <c r="C21" s="5" t="n">
        <v>7</v>
      </c>
    </row>
    <row r="22" spans="1:3">
      <c r="A22" s="4" t="s">
        <v>48</v>
      </c>
      <c r="B22" s="5" t="n">
        <v>116341</v>
      </c>
      <c r="C22" s="5" t="n">
        <v>111275</v>
      </c>
    </row>
    <row r="23" spans="1:3">
      <c r="A23" s="4" t="s">
        <v>49</v>
      </c>
      <c r="B23" s="5" t="n">
        <v>89524</v>
      </c>
      <c r="C23" s="5" t="n">
        <v>56960</v>
      </c>
    </row>
    <row r="24" spans="1:3">
      <c r="A24" s="4" t="s">
        <v>50</v>
      </c>
      <c r="B24" s="5" t="n">
        <v>205872</v>
      </c>
      <c r="C24" s="5" t="n">
        <v>168242</v>
      </c>
    </row>
    <row r="25" spans="1:3">
      <c r="A25" s="4" t="s">
        <v>51</v>
      </c>
      <c r="B25" s="7" t="n">
        <v>317913</v>
      </c>
      <c r="C25" s="7" t="n">
        <v>295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198</v>
      </c>
      <c r="B1" s="2" t="s">
        <v>199</v>
      </c>
    </row>
    <row r="2" spans="1:2">
      <c r="A2" s="3" t="s">
        <v>137</v>
      </c>
    </row>
    <row r="3" spans="1:2">
      <c r="A3" s="4" t="s">
        <v>200</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7</v>
      </c>
    </row>
    <row r="3" spans="1:3">
      <c r="A3" s="3" t="s">
        <v>137</v>
      </c>
    </row>
    <row r="4" spans="1:3">
      <c r="A4" s="4" t="s">
        <v>202</v>
      </c>
      <c r="C4" s="7" t="n">
        <v>16</v>
      </c>
    </row>
    <row r="5" spans="1:3">
      <c r="A5" s="4" t="s">
        <v>203</v>
      </c>
      <c r="B5" s="7" t="n">
        <v>4</v>
      </c>
    </row>
    <row r="6" spans="1:3">
      <c r="A6" s="4" t="s">
        <v>204</v>
      </c>
      <c r="B6" s="10" t="n">
        <v>1.8</v>
      </c>
      <c r="C6" s="11" t="n">
        <v>1.4</v>
      </c>
    </row>
    <row r="7" spans="1:3">
      <c r="A7" s="4" t="s">
        <v>205</v>
      </c>
      <c r="B7" s="11" t="n">
        <v>3.9</v>
      </c>
    </row>
    <row r="8" spans="1:3">
      <c r="A8" s="4" t="s">
        <v>206</v>
      </c>
      <c r="B8"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9</v>
      </c>
      <c r="D1" s="2" t="s">
        <v>1</v>
      </c>
    </row>
    <row r="2" spans="1:5">
      <c r="B2" s="2" t="s">
        <v>2</v>
      </c>
      <c r="C2" s="2" t="s">
        <v>60</v>
      </c>
      <c r="D2" s="2" t="s">
        <v>2</v>
      </c>
      <c r="E2" s="2" t="s">
        <v>60</v>
      </c>
    </row>
    <row r="3" spans="1:5">
      <c r="A3" s="3" t="s">
        <v>209</v>
      </c>
    </row>
    <row r="4" spans="1:5">
      <c r="A4" s="4" t="s">
        <v>62</v>
      </c>
      <c r="B4" s="7" t="n">
        <v>87028</v>
      </c>
      <c r="C4" s="7" t="n">
        <v>84533</v>
      </c>
      <c r="D4" s="7" t="n">
        <v>266251</v>
      </c>
      <c r="E4" s="7" t="n">
        <v>253036</v>
      </c>
    </row>
    <row r="5" spans="1:5">
      <c r="A5" s="4" t="s">
        <v>210</v>
      </c>
    </row>
    <row r="6" spans="1:5">
      <c r="A6" s="3" t="s">
        <v>209</v>
      </c>
    </row>
    <row r="7" spans="1:5">
      <c r="A7" s="4" t="s">
        <v>62</v>
      </c>
      <c r="B7" s="5" t="n">
        <v>51085</v>
      </c>
      <c r="C7" s="5" t="n">
        <v>48089</v>
      </c>
      <c r="D7" s="5" t="n">
        <v>156463</v>
      </c>
      <c r="E7" s="5" t="n">
        <v>144194</v>
      </c>
    </row>
    <row r="8" spans="1:5">
      <c r="A8" s="4" t="s">
        <v>211</v>
      </c>
    </row>
    <row r="9" spans="1:5">
      <c r="A9" s="3" t="s">
        <v>209</v>
      </c>
    </row>
    <row r="10" spans="1:5">
      <c r="A10" s="4" t="s">
        <v>62</v>
      </c>
      <c r="B10" s="5" t="n">
        <v>25555</v>
      </c>
      <c r="C10" s="5" t="n">
        <v>25936</v>
      </c>
      <c r="D10" s="5" t="n">
        <v>79439</v>
      </c>
      <c r="E10" s="5" t="n">
        <v>79787</v>
      </c>
    </row>
    <row r="11" spans="1:5">
      <c r="A11" s="4" t="s">
        <v>212</v>
      </c>
    </row>
    <row r="12" spans="1:5">
      <c r="A12" s="3" t="s">
        <v>209</v>
      </c>
    </row>
    <row r="13" spans="1:5">
      <c r="A13" s="4" t="s">
        <v>62</v>
      </c>
      <c r="B13" s="5" t="n">
        <v>6144</v>
      </c>
      <c r="C13" s="5" t="n">
        <v>8099</v>
      </c>
      <c r="D13" s="5" t="n">
        <v>18021</v>
      </c>
      <c r="E13" s="5" t="n">
        <v>20073</v>
      </c>
    </row>
    <row r="14" spans="1:5">
      <c r="A14" s="4" t="s">
        <v>213</v>
      </c>
    </row>
    <row r="15" spans="1:5">
      <c r="A15" s="3" t="s">
        <v>209</v>
      </c>
    </row>
    <row r="16" spans="1:5">
      <c r="A16" s="4" t="s">
        <v>62</v>
      </c>
      <c r="B16" s="5" t="n">
        <v>82784</v>
      </c>
      <c r="C16" s="5" t="n">
        <v>82124</v>
      </c>
      <c r="D16" s="5" t="n">
        <v>253923</v>
      </c>
      <c r="E16" s="5" t="n">
        <v>244054</v>
      </c>
    </row>
    <row r="17" spans="1:5">
      <c r="A17" s="4" t="s">
        <v>214</v>
      </c>
    </row>
    <row r="18" spans="1:5">
      <c r="A18" s="3" t="s">
        <v>209</v>
      </c>
    </row>
    <row r="19" spans="1:5">
      <c r="A19" s="4" t="s">
        <v>62</v>
      </c>
      <c r="B19" s="5" t="n">
        <v>3006</v>
      </c>
      <c r="C19" s="5" t="n">
        <v>1134</v>
      </c>
      <c r="D19" s="5" t="n">
        <v>8615</v>
      </c>
      <c r="E19" s="5" t="n">
        <v>5157</v>
      </c>
    </row>
    <row r="20" spans="1:5">
      <c r="A20" s="4" t="s">
        <v>215</v>
      </c>
    </row>
    <row r="21" spans="1:5">
      <c r="A21" s="3" t="s">
        <v>209</v>
      </c>
    </row>
    <row r="22" spans="1:5">
      <c r="A22" s="4" t="s">
        <v>62</v>
      </c>
      <c r="B22" s="5" t="n">
        <v>1238</v>
      </c>
      <c r="C22" s="5" t="n">
        <v>1275</v>
      </c>
      <c r="D22" s="5" t="n">
        <v>3713</v>
      </c>
      <c r="E22" s="5" t="n">
        <v>3825</v>
      </c>
    </row>
    <row r="23" spans="1:5">
      <c r="A23" s="4" t="s">
        <v>216</v>
      </c>
    </row>
    <row r="24" spans="1:5">
      <c r="A24" s="3" t="s">
        <v>209</v>
      </c>
    </row>
    <row r="25" spans="1:5">
      <c r="A25" s="4" t="s">
        <v>62</v>
      </c>
      <c r="B25" s="5" t="n">
        <v>80884</v>
      </c>
      <c r="C25" s="5" t="n">
        <v>76434</v>
      </c>
      <c r="D25" s="5" t="n">
        <v>248230</v>
      </c>
      <c r="E25" s="5" t="n">
        <v>232963</v>
      </c>
    </row>
    <row r="26" spans="1:5">
      <c r="A26" s="4" t="s">
        <v>217</v>
      </c>
    </row>
    <row r="27" spans="1:5">
      <c r="A27" s="3" t="s">
        <v>209</v>
      </c>
    </row>
    <row r="28" spans="1:5">
      <c r="A28" s="4" t="s">
        <v>62</v>
      </c>
      <c r="B28" s="5" t="n">
        <v>51085</v>
      </c>
      <c r="C28" s="5" t="n">
        <v>48089</v>
      </c>
      <c r="D28" s="5" t="n">
        <v>156463</v>
      </c>
      <c r="E28" s="5" t="n">
        <v>144194</v>
      </c>
    </row>
    <row r="29" spans="1:5">
      <c r="A29" s="4" t="s">
        <v>218</v>
      </c>
    </row>
    <row r="30" spans="1:5">
      <c r="A30" s="3" t="s">
        <v>209</v>
      </c>
    </row>
    <row r="31" spans="1:5">
      <c r="A31" s="4" t="s">
        <v>62</v>
      </c>
      <c r="B31" s="5" t="n">
        <v>25555</v>
      </c>
      <c r="C31" s="5" t="n">
        <v>25936</v>
      </c>
      <c r="D31" s="5" t="n">
        <v>79439</v>
      </c>
      <c r="E31" s="5" t="n">
        <v>79787</v>
      </c>
    </row>
    <row r="32" spans="1:5">
      <c r="A32" s="4" t="s">
        <v>219</v>
      </c>
    </row>
    <row r="33" spans="1:5">
      <c r="A33" s="3" t="s">
        <v>209</v>
      </c>
    </row>
    <row r="34" spans="1:5">
      <c r="A34" s="4" t="s">
        <v>62</v>
      </c>
      <c r="B34" s="5" t="n">
        <v>0</v>
      </c>
      <c r="C34" s="5" t="n">
        <v>0</v>
      </c>
      <c r="D34" s="5" t="n">
        <v>0</v>
      </c>
      <c r="E34" s="5" t="n">
        <v>0</v>
      </c>
    </row>
    <row r="35" spans="1:5">
      <c r="A35" s="4" t="s">
        <v>220</v>
      </c>
    </row>
    <row r="36" spans="1:5">
      <c r="A36" s="3" t="s">
        <v>209</v>
      </c>
    </row>
    <row r="37" spans="1:5">
      <c r="A37" s="4" t="s">
        <v>62</v>
      </c>
      <c r="B37" s="5" t="n">
        <v>76640</v>
      </c>
      <c r="C37" s="5" t="n">
        <v>74025</v>
      </c>
      <c r="D37" s="5" t="n">
        <v>235902</v>
      </c>
      <c r="E37" s="5" t="n">
        <v>223981</v>
      </c>
    </row>
    <row r="38" spans="1:5">
      <c r="A38" s="4" t="s">
        <v>221</v>
      </c>
    </row>
    <row r="39" spans="1:5">
      <c r="A39" s="3" t="s">
        <v>209</v>
      </c>
    </row>
    <row r="40" spans="1:5">
      <c r="A40" s="4" t="s">
        <v>62</v>
      </c>
      <c r="B40" s="5" t="n">
        <v>3006</v>
      </c>
      <c r="C40" s="5" t="n">
        <v>1134</v>
      </c>
      <c r="D40" s="5" t="n">
        <v>8615</v>
      </c>
      <c r="E40" s="5" t="n">
        <v>5157</v>
      </c>
    </row>
    <row r="41" spans="1:5">
      <c r="A41" s="4" t="s">
        <v>222</v>
      </c>
    </row>
    <row r="42" spans="1:5">
      <c r="A42" s="3" t="s">
        <v>209</v>
      </c>
    </row>
    <row r="43" spans="1:5">
      <c r="A43" s="4" t="s">
        <v>62</v>
      </c>
      <c r="B43" s="5" t="n">
        <v>1238</v>
      </c>
      <c r="C43" s="5" t="n">
        <v>1275</v>
      </c>
      <c r="D43" s="5" t="n">
        <v>3713</v>
      </c>
      <c r="E43" s="5" t="n">
        <v>3825</v>
      </c>
    </row>
    <row r="44" spans="1:5">
      <c r="A44" s="4" t="s">
        <v>223</v>
      </c>
    </row>
    <row r="45" spans="1:5">
      <c r="A45" s="3" t="s">
        <v>209</v>
      </c>
    </row>
    <row r="46" spans="1:5">
      <c r="A46" s="4" t="s">
        <v>62</v>
      </c>
      <c r="B46" s="5" t="n">
        <v>6144</v>
      </c>
      <c r="C46" s="5" t="n">
        <v>8099</v>
      </c>
      <c r="D46" s="5" t="n">
        <v>18021</v>
      </c>
      <c r="E46" s="5" t="n">
        <v>20073</v>
      </c>
    </row>
    <row r="47" spans="1:5">
      <c r="A47" s="4" t="s">
        <v>224</v>
      </c>
    </row>
    <row r="48" spans="1:5">
      <c r="A48" s="3" t="s">
        <v>209</v>
      </c>
    </row>
    <row r="49" spans="1:5">
      <c r="A49" s="4" t="s">
        <v>62</v>
      </c>
      <c r="B49" s="5" t="n">
        <v>0</v>
      </c>
      <c r="C49" s="5" t="n">
        <v>0</v>
      </c>
      <c r="D49" s="5" t="n">
        <v>0</v>
      </c>
      <c r="E49" s="5" t="n">
        <v>0</v>
      </c>
    </row>
    <row r="50" spans="1:5">
      <c r="A50" s="4" t="s">
        <v>225</v>
      </c>
    </row>
    <row r="51" spans="1:5">
      <c r="A51" s="3" t="s">
        <v>209</v>
      </c>
    </row>
    <row r="52" spans="1:5">
      <c r="A52" s="4" t="s">
        <v>62</v>
      </c>
      <c r="B52" s="5" t="n">
        <v>0</v>
      </c>
      <c r="C52" s="5" t="n">
        <v>0</v>
      </c>
      <c r="D52" s="5" t="n">
        <v>0</v>
      </c>
      <c r="E52" s="5" t="n">
        <v>0</v>
      </c>
    </row>
    <row r="53" spans="1:5">
      <c r="A53" s="4" t="s">
        <v>226</v>
      </c>
    </row>
    <row r="54" spans="1:5">
      <c r="A54" s="3" t="s">
        <v>209</v>
      </c>
    </row>
    <row r="55" spans="1:5">
      <c r="A55" s="4" t="s">
        <v>62</v>
      </c>
      <c r="B55" s="5" t="n">
        <v>6144</v>
      </c>
      <c r="C55" s="5" t="n">
        <v>8099</v>
      </c>
      <c r="D55" s="5" t="n">
        <v>18021</v>
      </c>
      <c r="E55" s="5" t="n">
        <v>20073</v>
      </c>
    </row>
    <row r="56" spans="1:5">
      <c r="A56" s="4" t="s">
        <v>227</v>
      </c>
    </row>
    <row r="57" spans="1:5">
      <c r="A57" s="3" t="s">
        <v>209</v>
      </c>
    </row>
    <row r="58" spans="1:5">
      <c r="A58" s="4" t="s">
        <v>62</v>
      </c>
      <c r="B58" s="5" t="n">
        <v>6144</v>
      </c>
      <c r="C58" s="5" t="n">
        <v>8099</v>
      </c>
      <c r="D58" s="5" t="n">
        <v>18021</v>
      </c>
      <c r="E58" s="5" t="n">
        <v>20073</v>
      </c>
    </row>
    <row r="59" spans="1:5">
      <c r="A59" s="4" t="s">
        <v>228</v>
      </c>
    </row>
    <row r="60" spans="1:5">
      <c r="A60" s="3" t="s">
        <v>209</v>
      </c>
    </row>
    <row r="61" spans="1:5">
      <c r="A61" s="4" t="s">
        <v>62</v>
      </c>
      <c r="B61" s="5" t="n">
        <v>0</v>
      </c>
      <c r="C61" s="5" t="n">
        <v>0</v>
      </c>
      <c r="D61" s="5" t="n">
        <v>0</v>
      </c>
      <c r="E61" s="5" t="n">
        <v>0</v>
      </c>
    </row>
    <row r="62" spans="1:5">
      <c r="A62" s="4" t="s">
        <v>229</v>
      </c>
    </row>
    <row r="63" spans="1:5">
      <c r="A63" s="3" t="s">
        <v>209</v>
      </c>
    </row>
    <row r="64" spans="1:5">
      <c r="A64" s="4" t="s">
        <v>62</v>
      </c>
      <c r="B64" s="7" t="n">
        <v>0</v>
      </c>
      <c r="C64" s="7" t="n">
        <v>0</v>
      </c>
      <c r="D64" s="7" t="n">
        <v>0</v>
      </c>
      <c r="E64"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s>
  <sheetData>
    <row r="1" spans="1:5">
      <c r="A1" s="1" t="s">
        <v>230</v>
      </c>
      <c r="B1" s="2" t="s">
        <v>59</v>
      </c>
      <c r="D1" s="2" t="s">
        <v>1</v>
      </c>
    </row>
    <row r="2" spans="1:5">
      <c r="B2" s="2" t="s">
        <v>231</v>
      </c>
      <c r="C2" s="2" t="s">
        <v>60</v>
      </c>
      <c r="D2" s="2" t="s">
        <v>231</v>
      </c>
      <c r="E2" s="2" t="s">
        <v>60</v>
      </c>
    </row>
    <row r="3" spans="1:5">
      <c r="A3" s="3" t="s">
        <v>232</v>
      </c>
    </row>
    <row r="4" spans="1:5">
      <c r="A4" s="4" t="s">
        <v>233</v>
      </c>
      <c r="B4" s="5" t="n">
        <v>15</v>
      </c>
      <c r="D4" s="5" t="n">
        <v>15</v>
      </c>
    </row>
    <row r="5" spans="1:5">
      <c r="A5" s="4" t="s">
        <v>234</v>
      </c>
      <c r="B5" s="11" t="n">
        <v>5.8</v>
      </c>
      <c r="D5" s="11" t="n">
        <v>5.8</v>
      </c>
    </row>
    <row r="6" spans="1:5">
      <c r="A6" s="4" t="s">
        <v>235</v>
      </c>
    </row>
    <row r="7" spans="1:5">
      <c r="A7" s="3" t="s">
        <v>232</v>
      </c>
    </row>
    <row r="8" spans="1:5">
      <c r="A8" s="4" t="s">
        <v>236</v>
      </c>
      <c r="B8" s="11" t="n">
        <v>0.4</v>
      </c>
      <c r="D8" s="7" t="n">
        <v>1</v>
      </c>
    </row>
    <row r="9" spans="1:5">
      <c r="A9" s="4" t="s">
        <v>237</v>
      </c>
    </row>
    <row r="10" spans="1:5">
      <c r="A10" s="3" t="s">
        <v>232</v>
      </c>
    </row>
    <row r="11" spans="1:5">
      <c r="A11" s="4" t="s">
        <v>238</v>
      </c>
      <c r="B11" s="5" t="n">
        <v>10</v>
      </c>
      <c r="D11" s="5" t="n">
        <v>10</v>
      </c>
    </row>
    <row r="12" spans="1:5">
      <c r="A12" s="4" t="s">
        <v>239</v>
      </c>
      <c r="D12" s="4" t="s">
        <v>240</v>
      </c>
    </row>
    <row r="13" spans="1:5">
      <c r="A13" s="4" t="s">
        <v>241</v>
      </c>
    </row>
    <row r="14" spans="1:5">
      <c r="A14" s="3" t="s">
        <v>232</v>
      </c>
    </row>
    <row r="15" spans="1:5">
      <c r="A15" s="4" t="s">
        <v>242</v>
      </c>
      <c r="B15" s="4" t="s">
        <v>243</v>
      </c>
      <c r="D15" s="4" t="s">
        <v>244</v>
      </c>
    </row>
    <row r="16" spans="1:5">
      <c r="A16" s="4" t="s">
        <v>245</v>
      </c>
    </row>
    <row r="17" spans="1:5">
      <c r="A17" s="3" t="s">
        <v>232</v>
      </c>
    </row>
    <row r="18" spans="1:5">
      <c r="A18" s="4" t="s">
        <v>242</v>
      </c>
      <c r="B18" s="4" t="s">
        <v>244</v>
      </c>
      <c r="C18" s="4" t="s">
        <v>246</v>
      </c>
      <c r="D18" s="4" t="s">
        <v>247</v>
      </c>
      <c r="E18" s="4" t="s">
        <v>246</v>
      </c>
    </row>
    <row r="19" spans="1:5">
      <c r="A19" s="4" t="s">
        <v>248</v>
      </c>
    </row>
    <row r="20" spans="1:5">
      <c r="A20" s="3" t="s">
        <v>232</v>
      </c>
    </row>
    <row r="21" spans="1:5">
      <c r="A21" s="4" t="s">
        <v>242</v>
      </c>
      <c r="B21" s="4" t="s">
        <v>249</v>
      </c>
      <c r="D21" s="4" t="s">
        <v>250</v>
      </c>
    </row>
    <row r="22" spans="1:5">
      <c r="A22" s="4" t="s">
        <v>251</v>
      </c>
    </row>
    <row r="23" spans="1:5">
      <c r="A23" s="3" t="s">
        <v>232</v>
      </c>
    </row>
    <row r="24" spans="1:5">
      <c r="A24" s="4" t="s">
        <v>242</v>
      </c>
      <c r="B24" s="4" t="s">
        <v>252</v>
      </c>
      <c r="D24" s="4" t="s">
        <v>2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7</v>
      </c>
    </row>
    <row r="2" spans="1:3">
      <c r="A2" s="3" t="s">
        <v>53</v>
      </c>
    </row>
    <row r="3" spans="1:3">
      <c r="A3" s="4" t="s">
        <v>54</v>
      </c>
      <c r="B3" s="8" t="n">
        <v>0.0001</v>
      </c>
      <c r="C3" s="8" t="n">
        <v>0.0001</v>
      </c>
    </row>
    <row r="4" spans="1:3">
      <c r="A4" s="4" t="s">
        <v>55</v>
      </c>
      <c r="B4" s="5" t="n">
        <v>200000000</v>
      </c>
      <c r="C4" s="5" t="n">
        <v>200000000</v>
      </c>
    </row>
    <row r="5" spans="1:3">
      <c r="A5" s="4" t="s">
        <v>56</v>
      </c>
      <c r="B5" s="5" t="n">
        <v>66567000</v>
      </c>
      <c r="C5" s="5" t="n">
        <v>66271000</v>
      </c>
    </row>
    <row r="6" spans="1:3">
      <c r="A6" s="4" t="s">
        <v>57</v>
      </c>
      <c r="B6" s="5" t="n">
        <v>66567000</v>
      </c>
      <c r="C6" s="5" t="n">
        <v>66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54</v>
      </c>
      <c r="B1" s="2" t="s">
        <v>1</v>
      </c>
    </row>
    <row r="2" spans="1:2">
      <c r="B2" s="2" t="s">
        <v>255</v>
      </c>
    </row>
    <row r="3" spans="1:2">
      <c r="A3" s="3" t="s">
        <v>145</v>
      </c>
    </row>
    <row r="4" spans="1:2">
      <c r="A4" s="4" t="s">
        <v>256</v>
      </c>
      <c r="B4" s="11" t="n">
        <v>3.6</v>
      </c>
    </row>
    <row r="5" spans="1:2">
      <c r="A5" s="4" t="s">
        <v>257</v>
      </c>
      <c r="B5" s="11" t="n">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58</v>
      </c>
      <c r="B1" s="2" t="s">
        <v>59</v>
      </c>
      <c r="D1" s="2" t="s">
        <v>1</v>
      </c>
    </row>
    <row r="2" spans="1:6">
      <c r="B2" s="2" t="s">
        <v>2</v>
      </c>
      <c r="C2" s="2" t="s">
        <v>60</v>
      </c>
      <c r="D2" s="2" t="s">
        <v>2</v>
      </c>
      <c r="E2" s="2" t="s">
        <v>60</v>
      </c>
      <c r="F2" s="2" t="s">
        <v>27</v>
      </c>
    </row>
    <row r="3" spans="1:6">
      <c r="A3" s="3" t="s">
        <v>259</v>
      </c>
    </row>
    <row r="4" spans="1:6">
      <c r="A4" s="4" t="s">
        <v>260</v>
      </c>
      <c r="B4" s="7" t="n">
        <v>22948</v>
      </c>
      <c r="D4" s="7" t="n">
        <v>22948</v>
      </c>
      <c r="F4" s="7" t="n">
        <v>13610</v>
      </c>
    </row>
    <row r="5" spans="1:6">
      <c r="A5" s="4" t="s">
        <v>261</v>
      </c>
      <c r="B5" s="5" t="n">
        <v>-10799</v>
      </c>
      <c r="D5" s="5" t="n">
        <v>-10799</v>
      </c>
      <c r="F5" s="5" t="n">
        <v>-8396</v>
      </c>
    </row>
    <row r="6" spans="1:6">
      <c r="A6" s="4" t="s">
        <v>262</v>
      </c>
      <c r="B6" s="5" t="n">
        <v>12149</v>
      </c>
      <c r="D6" s="5" t="n">
        <v>12149</v>
      </c>
      <c r="F6" s="5" t="n">
        <v>5214</v>
      </c>
    </row>
    <row r="7" spans="1:6">
      <c r="A7" s="4" t="s">
        <v>256</v>
      </c>
      <c r="D7" s="5" t="n">
        <v>3600</v>
      </c>
    </row>
    <row r="8" spans="1:6">
      <c r="A8" s="4" t="s">
        <v>263</v>
      </c>
      <c r="B8" s="5" t="n">
        <v>1100</v>
      </c>
      <c r="C8" s="7" t="n">
        <v>600</v>
      </c>
      <c r="D8" s="5" t="n">
        <v>2400</v>
      </c>
      <c r="E8" s="7" t="n">
        <v>1400</v>
      </c>
    </row>
    <row r="9" spans="1:6">
      <c r="A9" s="4" t="s">
        <v>264</v>
      </c>
      <c r="B9" s="5" t="n">
        <v>1400</v>
      </c>
      <c r="D9" s="5" t="n">
        <v>1400</v>
      </c>
    </row>
    <row r="10" spans="1:6">
      <c r="A10" s="4" t="s">
        <v>265</v>
      </c>
      <c r="B10" s="5" t="n">
        <v>5100</v>
      </c>
      <c r="D10" s="5" t="n">
        <v>5100</v>
      </c>
    </row>
    <row r="11" spans="1:6">
      <c r="A11" s="4" t="s">
        <v>266</v>
      </c>
      <c r="B11" s="5" t="n">
        <v>4000</v>
      </c>
      <c r="D11" s="5" t="n">
        <v>4000</v>
      </c>
    </row>
    <row r="12" spans="1:6">
      <c r="A12" s="4" t="s">
        <v>267</v>
      </c>
      <c r="B12" s="5" t="n">
        <v>1800</v>
      </c>
      <c r="D12" s="5" t="n">
        <v>1800</v>
      </c>
    </row>
    <row r="13" spans="1:6">
      <c r="A13" s="4" t="s">
        <v>268</v>
      </c>
    </row>
    <row r="14" spans="1:6">
      <c r="A14" s="3" t="s">
        <v>259</v>
      </c>
    </row>
    <row r="15" spans="1:6">
      <c r="A15" s="4" t="s">
        <v>260</v>
      </c>
      <c r="B15" s="5" t="n">
        <v>19393</v>
      </c>
      <c r="D15" s="5" t="n">
        <v>19393</v>
      </c>
      <c r="F15" s="5" t="n">
        <v>13610</v>
      </c>
    </row>
    <row r="16" spans="1:6">
      <c r="A16" s="4" t="s">
        <v>261</v>
      </c>
      <c r="B16" s="5" t="n">
        <v>-10602</v>
      </c>
      <c r="D16" s="5" t="n">
        <v>-10602</v>
      </c>
      <c r="F16" s="5" t="n">
        <v>-8396</v>
      </c>
    </row>
    <row r="17" spans="1:6">
      <c r="A17" s="4" t="s">
        <v>262</v>
      </c>
      <c r="B17" s="5" t="n">
        <v>8791</v>
      </c>
      <c r="D17" s="5" t="n">
        <v>8791</v>
      </c>
      <c r="F17" s="5" t="n">
        <v>5214</v>
      </c>
    </row>
    <row r="18" spans="1:6">
      <c r="A18" s="4" t="s">
        <v>269</v>
      </c>
    </row>
    <row r="19" spans="1:6">
      <c r="A19" s="3" t="s">
        <v>259</v>
      </c>
    </row>
    <row r="20" spans="1:6">
      <c r="A20" s="4" t="s">
        <v>260</v>
      </c>
      <c r="B20" s="5" t="n">
        <v>3555</v>
      </c>
      <c r="D20" s="5" t="n">
        <v>3555</v>
      </c>
      <c r="F20" s="5" t="n">
        <v>0</v>
      </c>
    </row>
    <row r="21" spans="1:6">
      <c r="A21" s="4" t="s">
        <v>261</v>
      </c>
      <c r="B21" s="5" t="n">
        <v>-197</v>
      </c>
      <c r="D21" s="5" t="n">
        <v>-197</v>
      </c>
      <c r="F21" s="5" t="n">
        <v>0</v>
      </c>
    </row>
    <row r="22" spans="1:6">
      <c r="A22" s="4" t="s">
        <v>262</v>
      </c>
      <c r="B22" s="7" t="n">
        <v>3358</v>
      </c>
      <c r="D22" s="7" t="n">
        <v>3358</v>
      </c>
      <c r="F2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59</v>
      </c>
      <c r="D1" s="2" t="s">
        <v>1</v>
      </c>
    </row>
    <row r="2" spans="1:5">
      <c r="B2" s="2" t="s">
        <v>2</v>
      </c>
      <c r="C2" s="2" t="s">
        <v>60</v>
      </c>
      <c r="D2" s="2" t="s">
        <v>2</v>
      </c>
      <c r="E2" s="2" t="s">
        <v>60</v>
      </c>
    </row>
    <row r="3" spans="1:5">
      <c r="A3" s="3" t="s">
        <v>150</v>
      </c>
    </row>
    <row r="4" spans="1:5">
      <c r="A4" s="4" t="s">
        <v>271</v>
      </c>
      <c r="B4" s="5" t="n">
        <v>700</v>
      </c>
      <c r="C4" s="5" t="n">
        <v>600</v>
      </c>
      <c r="D4" s="5" t="n">
        <v>700</v>
      </c>
      <c r="E4" s="5" t="n">
        <v>600</v>
      </c>
    </row>
    <row r="5" spans="1:5">
      <c r="A5" s="3" t="s">
        <v>272</v>
      </c>
    </row>
    <row r="6" spans="1:5">
      <c r="A6" s="4" t="s">
        <v>74</v>
      </c>
      <c r="B6" s="7" t="n">
        <v>15902</v>
      </c>
      <c r="C6" s="7" t="n">
        <v>14020</v>
      </c>
      <c r="D6" s="7" t="n">
        <v>48422</v>
      </c>
      <c r="E6" s="7" t="n">
        <v>40774</v>
      </c>
    </row>
    <row r="7" spans="1:5">
      <c r="A7" s="4" t="s">
        <v>273</v>
      </c>
      <c r="B7" s="5" t="n">
        <v>-172</v>
      </c>
      <c r="C7" s="5" t="n">
        <v>-129</v>
      </c>
      <c r="D7" s="5" t="n">
        <v>-525</v>
      </c>
      <c r="E7" s="5" t="n">
        <v>-381</v>
      </c>
    </row>
    <row r="8" spans="1:5">
      <c r="A8" s="4" t="s">
        <v>274</v>
      </c>
      <c r="B8" s="7" t="n">
        <v>15730</v>
      </c>
      <c r="C8" s="7" t="n">
        <v>13891</v>
      </c>
      <c r="D8" s="7" t="n">
        <v>47897</v>
      </c>
      <c r="E8" s="7" t="n">
        <v>40393</v>
      </c>
    </row>
    <row r="9" spans="1:5">
      <c r="A9" s="3" t="s">
        <v>275</v>
      </c>
    </row>
    <row r="10" spans="1:5">
      <c r="A10" s="4" t="s">
        <v>276</v>
      </c>
      <c r="B10" s="5" t="n">
        <v>66562</v>
      </c>
      <c r="C10" s="5" t="n">
        <v>66267</v>
      </c>
      <c r="D10" s="5" t="n">
        <v>66476</v>
      </c>
      <c r="E10" s="5" t="n">
        <v>66188</v>
      </c>
    </row>
    <row r="11" spans="1:5">
      <c r="A11" s="4" t="s">
        <v>277</v>
      </c>
      <c r="B11" s="5" t="n">
        <v>36</v>
      </c>
      <c r="C11" s="5" t="n">
        <v>0</v>
      </c>
      <c r="D11" s="5" t="n">
        <v>31</v>
      </c>
      <c r="E11" s="5" t="n">
        <v>0</v>
      </c>
    </row>
    <row r="12" spans="1:5">
      <c r="A12" s="4" t="s">
        <v>278</v>
      </c>
      <c r="B12" s="5" t="n">
        <v>66598</v>
      </c>
      <c r="C12" s="5" t="n">
        <v>66267</v>
      </c>
      <c r="D12" s="5" t="n">
        <v>66507</v>
      </c>
      <c r="E12" s="5" t="n">
        <v>66188</v>
      </c>
    </row>
    <row r="13" spans="1:5">
      <c r="A13" s="3" t="s">
        <v>279</v>
      </c>
    </row>
    <row r="14" spans="1:5">
      <c r="A14" s="4" t="s">
        <v>280</v>
      </c>
      <c r="B14" s="9" t="n">
        <v>0.24</v>
      </c>
      <c r="C14" s="9" t="n">
        <v>0.21</v>
      </c>
      <c r="D14" s="9" t="n">
        <v>0.72</v>
      </c>
      <c r="E14" s="9" t="n">
        <v>0.61</v>
      </c>
    </row>
    <row r="15" spans="1:5">
      <c r="A15" s="3" t="s">
        <v>281</v>
      </c>
    </row>
    <row r="16" spans="1:5">
      <c r="A16" s="4" t="s">
        <v>280</v>
      </c>
      <c r="B16" s="9" t="n">
        <v>0.24</v>
      </c>
      <c r="C16" s="9" t="n">
        <v>0.21</v>
      </c>
      <c r="D16" s="9" t="n">
        <v>0.72</v>
      </c>
      <c r="E16" s="9" t="n">
        <v>0.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282</v>
      </c>
      <c r="B1" s="2" t="s">
        <v>59</v>
      </c>
      <c r="H1" s="2" t="s">
        <v>1</v>
      </c>
    </row>
    <row r="2" spans="1:8">
      <c r="B2" s="2" t="s">
        <v>2</v>
      </c>
      <c r="C2" s="2" t="s">
        <v>283</v>
      </c>
      <c r="D2" s="2" t="s">
        <v>284</v>
      </c>
      <c r="E2" s="2" t="s">
        <v>60</v>
      </c>
      <c r="F2" s="2" t="s">
        <v>285</v>
      </c>
      <c r="G2" s="2" t="s">
        <v>286</v>
      </c>
      <c r="H2" s="2" t="s">
        <v>2</v>
      </c>
    </row>
    <row r="3" spans="1:8">
      <c r="A3" s="3" t="s">
        <v>153</v>
      </c>
    </row>
    <row r="4" spans="1:8">
      <c r="A4" s="4" t="s">
        <v>287</v>
      </c>
      <c r="B4" s="9" t="n">
        <v>0.08</v>
      </c>
      <c r="C4" s="9" t="n">
        <v>0.08</v>
      </c>
      <c r="D4" s="9" t="n">
        <v>0.08</v>
      </c>
      <c r="E4" s="9" t="n">
        <v>0.08</v>
      </c>
      <c r="F4" s="9" t="n">
        <v>0.08</v>
      </c>
      <c r="G4" s="9" t="n">
        <v>0.08</v>
      </c>
    </row>
    <row r="5" spans="1:8">
      <c r="A5" s="4" t="s">
        <v>288</v>
      </c>
      <c r="B5" s="7" t="n">
        <v>5400</v>
      </c>
      <c r="C5" s="7" t="n">
        <v>5400</v>
      </c>
      <c r="D5" s="7" t="n">
        <v>5400</v>
      </c>
      <c r="E5" s="7" t="n">
        <v>5300</v>
      </c>
      <c r="F5" s="7" t="n">
        <v>5400</v>
      </c>
      <c r="G5" s="7" t="n">
        <v>5300</v>
      </c>
      <c r="H5" s="7" t="n">
        <v>16138</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9</v>
      </c>
      <c r="B1" s="2" t="s">
        <v>59</v>
      </c>
      <c r="D1" s="2" t="s">
        <v>1</v>
      </c>
    </row>
    <row r="2" spans="1:5">
      <c r="B2" s="2" t="s">
        <v>2</v>
      </c>
      <c r="C2" s="2" t="s">
        <v>60</v>
      </c>
      <c r="D2" s="2" t="s">
        <v>2</v>
      </c>
      <c r="E2" s="2" t="s">
        <v>60</v>
      </c>
    </row>
    <row r="3" spans="1:5">
      <c r="A3" s="3" t="s">
        <v>157</v>
      </c>
    </row>
    <row r="4" spans="1:5">
      <c r="A4" s="4" t="s">
        <v>290</v>
      </c>
      <c r="D4" s="7" t="n">
        <v>0</v>
      </c>
    </row>
    <row r="5" spans="1:5">
      <c r="A5" s="4" t="s">
        <v>291</v>
      </c>
      <c r="B5" s="4" t="s">
        <v>292</v>
      </c>
      <c r="C5" s="4" t="s">
        <v>293</v>
      </c>
      <c r="D5" s="4" t="s">
        <v>292</v>
      </c>
      <c r="E5" s="4" t="s">
        <v>293</v>
      </c>
    </row>
    <row r="6" spans="1:5">
      <c r="A6" s="4" t="s">
        <v>294</v>
      </c>
      <c r="B6" s="4" t="s">
        <v>295</v>
      </c>
      <c r="C6" s="4" t="s">
        <v>296</v>
      </c>
      <c r="D6" s="4" t="s">
        <v>297</v>
      </c>
      <c r="E6" s="4" t="s">
        <v>298</v>
      </c>
    </row>
    <row r="7" spans="1:5">
      <c r="A7" s="4" t="s">
        <v>299</v>
      </c>
      <c r="B7" s="4" t="s">
        <v>295</v>
      </c>
      <c r="C7" s="4" t="s">
        <v>300</v>
      </c>
      <c r="D7" s="4" t="s">
        <v>295</v>
      </c>
      <c r="E7" s="4" t="s">
        <v>301</v>
      </c>
    </row>
    <row r="8" spans="1:5">
      <c r="A8" s="4" t="s">
        <v>302</v>
      </c>
      <c r="B8" s="4" t="s">
        <v>303</v>
      </c>
      <c r="C8" s="4" t="s">
        <v>304</v>
      </c>
      <c r="D8" s="4" t="s">
        <v>305</v>
      </c>
      <c r="E8" s="4" t="s">
        <v>306</v>
      </c>
    </row>
    <row r="9" spans="1:5">
      <c r="A9" s="4" t="s">
        <v>307</v>
      </c>
      <c r="B9" s="4" t="s">
        <v>308</v>
      </c>
      <c r="C9" s="4" t="s">
        <v>309</v>
      </c>
      <c r="D9" s="4" t="s">
        <v>310</v>
      </c>
      <c r="E9" s="4" t="s">
        <v>311</v>
      </c>
    </row>
    <row r="10" spans="1:5">
      <c r="A10" s="4" t="s">
        <v>312</v>
      </c>
      <c r="B10" s="4" t="s">
        <v>306</v>
      </c>
      <c r="C10" s="4" t="s">
        <v>313</v>
      </c>
      <c r="D10" s="4" t="s">
        <v>297</v>
      </c>
      <c r="E10" s="4" t="s">
        <v>314</v>
      </c>
    </row>
    <row r="11" spans="1:5">
      <c r="A11" s="4" t="s">
        <v>315</v>
      </c>
      <c r="B11" s="4" t="s">
        <v>316</v>
      </c>
      <c r="C11" s="4" t="s">
        <v>317</v>
      </c>
      <c r="D11" s="4" t="s">
        <v>318</v>
      </c>
      <c r="E11" s="4" t="s">
        <v>319</v>
      </c>
    </row>
    <row r="12" spans="1:5">
      <c r="A12" s="4" t="s">
        <v>320</v>
      </c>
      <c r="B12" s="4" t="s">
        <v>321</v>
      </c>
      <c r="C12" s="4" t="s">
        <v>322</v>
      </c>
      <c r="D12" s="4" t="s">
        <v>323</v>
      </c>
      <c r="E12" s="4" t="s">
        <v>3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59</v>
      </c>
      <c r="C1" s="2" t="s">
        <v>1</v>
      </c>
    </row>
    <row r="2" spans="1:3">
      <c r="B2" s="2" t="s">
        <v>284</v>
      </c>
      <c r="C2" s="2" t="s">
        <v>2</v>
      </c>
    </row>
    <row r="3" spans="1:3">
      <c r="A3" s="4" t="s">
        <v>326</v>
      </c>
    </row>
    <row r="4" spans="1:3">
      <c r="A4" s="3" t="s">
        <v>327</v>
      </c>
    </row>
    <row r="5" spans="1:3">
      <c r="A5" s="4" t="s">
        <v>328</v>
      </c>
      <c r="C5" s="5" t="n">
        <v>342809</v>
      </c>
    </row>
    <row r="6" spans="1:3">
      <c r="A6" s="4" t="s">
        <v>329</v>
      </c>
      <c r="C6" s="11" t="n">
        <v>4.8</v>
      </c>
    </row>
    <row r="7" spans="1:3">
      <c r="A7" s="4" t="s">
        <v>330</v>
      </c>
      <c r="C7" s="4" t="s">
        <v>331</v>
      </c>
    </row>
    <row r="8" spans="1:3">
      <c r="A8" s="4" t="s">
        <v>332</v>
      </c>
    </row>
    <row r="9" spans="1:3">
      <c r="A9" s="3" t="s">
        <v>327</v>
      </c>
    </row>
    <row r="10" spans="1:3">
      <c r="A10" s="4" t="s">
        <v>328</v>
      </c>
      <c r="C10" s="5" t="n">
        <v>54584</v>
      </c>
    </row>
    <row r="11" spans="1:3">
      <c r="A11" s="4" t="s">
        <v>329</v>
      </c>
      <c r="C11" s="11" t="n">
        <v>0.8</v>
      </c>
    </row>
    <row r="12" spans="1:3">
      <c r="A12" s="4" t="s">
        <v>333</v>
      </c>
    </row>
    <row r="13" spans="1:3">
      <c r="A13" s="3" t="s">
        <v>327</v>
      </c>
    </row>
    <row r="14" spans="1:3">
      <c r="A14" s="4" t="s">
        <v>328</v>
      </c>
      <c r="C14" s="5" t="n">
        <v>177730</v>
      </c>
    </row>
    <row r="15" spans="1:3">
      <c r="A15" s="4" t="s">
        <v>329</v>
      </c>
      <c r="C15" s="11" t="n">
        <v>2.4</v>
      </c>
    </row>
    <row r="16" spans="1:3">
      <c r="A16" s="4" t="s">
        <v>334</v>
      </c>
      <c r="C16" s="4" t="s">
        <v>207</v>
      </c>
    </row>
    <row r="17" spans="1:3">
      <c r="A17" s="4" t="s">
        <v>335</v>
      </c>
    </row>
    <row r="18" spans="1:3">
      <c r="A18" s="3" t="s">
        <v>327</v>
      </c>
    </row>
    <row r="19" spans="1:3">
      <c r="A19" s="4" t="s">
        <v>336</v>
      </c>
      <c r="B19" s="5" t="n">
        <v>918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9</v>
      </c>
      <c r="D1" s="2" t="s">
        <v>1</v>
      </c>
    </row>
    <row r="2" spans="1:5">
      <c r="B2" s="2" t="s">
        <v>2</v>
      </c>
      <c r="C2" s="2" t="s">
        <v>60</v>
      </c>
      <c r="D2" s="2" t="s">
        <v>2</v>
      </c>
      <c r="E2" s="2" t="s">
        <v>60</v>
      </c>
    </row>
    <row r="3" spans="1:5">
      <c r="A3" s="3" t="s">
        <v>338</v>
      </c>
    </row>
    <row r="4" spans="1:5">
      <c r="A4" s="4" t="s">
        <v>106</v>
      </c>
      <c r="B4" s="7" t="n">
        <v>1881</v>
      </c>
      <c r="C4" s="7" t="n">
        <v>1117</v>
      </c>
      <c r="D4" s="7" t="n">
        <v>4964</v>
      </c>
      <c r="E4" s="7" t="n">
        <v>4295</v>
      </c>
    </row>
    <row r="5" spans="1:5">
      <c r="A5" s="4" t="s">
        <v>64</v>
      </c>
    </row>
    <row r="6" spans="1:5">
      <c r="A6" s="3" t="s">
        <v>338</v>
      </c>
    </row>
    <row r="7" spans="1:5">
      <c r="A7" s="4" t="s">
        <v>106</v>
      </c>
      <c r="B7" s="5" t="n">
        <v>365</v>
      </c>
      <c r="C7" s="5" t="n">
        <v>319</v>
      </c>
      <c r="D7" s="5" t="n">
        <v>1166</v>
      </c>
      <c r="E7" s="5" t="n">
        <v>976</v>
      </c>
    </row>
    <row r="8" spans="1:5">
      <c r="A8" s="4" t="s">
        <v>65</v>
      </c>
    </row>
    <row r="9" spans="1:5">
      <c r="A9" s="3" t="s">
        <v>338</v>
      </c>
    </row>
    <row r="10" spans="1:5">
      <c r="A10" s="4" t="s">
        <v>106</v>
      </c>
      <c r="B10" s="5" t="n">
        <v>36</v>
      </c>
      <c r="C10" s="5" t="n">
        <v>22</v>
      </c>
      <c r="D10" s="5" t="n">
        <v>112</v>
      </c>
      <c r="E10" s="5" t="n">
        <v>66</v>
      </c>
    </row>
    <row r="11" spans="1:5">
      <c r="A11" s="4" t="s">
        <v>66</v>
      </c>
    </row>
    <row r="12" spans="1:5">
      <c r="A12" s="3" t="s">
        <v>338</v>
      </c>
    </row>
    <row r="13" spans="1:5">
      <c r="A13" s="4" t="s">
        <v>106</v>
      </c>
      <c r="B13" s="7" t="n">
        <v>1480</v>
      </c>
      <c r="C13" s="7" t="n">
        <v>776</v>
      </c>
      <c r="D13" s="7" t="n">
        <v>3686</v>
      </c>
      <c r="E13" s="7" t="n">
        <v>3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9</v>
      </c>
      <c r="D1" s="2" t="s">
        <v>1</v>
      </c>
    </row>
    <row r="2" spans="1:5">
      <c r="B2" s="2" t="s">
        <v>2</v>
      </c>
      <c r="C2" s="2" t="s">
        <v>60</v>
      </c>
      <c r="D2" s="2" t="s">
        <v>2</v>
      </c>
      <c r="E2" s="2" t="s">
        <v>60</v>
      </c>
    </row>
    <row r="3" spans="1:5">
      <c r="A3" s="3" t="s">
        <v>340</v>
      </c>
    </row>
    <row r="4" spans="1:5">
      <c r="A4" s="4" t="s">
        <v>341</v>
      </c>
      <c r="D4" s="5" t="n">
        <v>1</v>
      </c>
    </row>
    <row r="5" spans="1:5">
      <c r="A5" s="4" t="s">
        <v>342</v>
      </c>
    </row>
    <row r="6" spans="1:5">
      <c r="A6" s="3" t="s">
        <v>340</v>
      </c>
    </row>
    <row r="7" spans="1:5">
      <c r="A7" s="4" t="s">
        <v>242</v>
      </c>
      <c r="B7" s="4" t="s">
        <v>343</v>
      </c>
    </row>
    <row r="8" spans="1:5">
      <c r="A8" s="4" t="s">
        <v>344</v>
      </c>
    </row>
    <row r="9" spans="1:5">
      <c r="A9" s="3" t="s">
        <v>340</v>
      </c>
    </row>
    <row r="10" spans="1:5">
      <c r="A10" s="4" t="s">
        <v>242</v>
      </c>
      <c r="B10" s="4" t="s">
        <v>244</v>
      </c>
      <c r="C10" s="4" t="s">
        <v>246</v>
      </c>
      <c r="D10" s="4" t="s">
        <v>247</v>
      </c>
      <c r="E10" s="4" t="s">
        <v>2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9</v>
      </c>
      <c r="D1" s="2" t="s">
        <v>1</v>
      </c>
    </row>
    <row r="2" spans="1:5">
      <c r="B2" s="2" t="s">
        <v>2</v>
      </c>
      <c r="C2" s="2" t="s">
        <v>60</v>
      </c>
      <c r="D2" s="2" t="s">
        <v>2</v>
      </c>
      <c r="E2" s="2" t="s">
        <v>60</v>
      </c>
    </row>
    <row r="3" spans="1:5">
      <c r="A3" s="3" t="s">
        <v>340</v>
      </c>
    </row>
    <row r="4" spans="1:5">
      <c r="A4" s="4" t="s">
        <v>62</v>
      </c>
      <c r="B4" s="7" t="n">
        <v>87028</v>
      </c>
      <c r="C4" s="7" t="n">
        <v>84533</v>
      </c>
      <c r="D4" s="7" t="n">
        <v>266251</v>
      </c>
      <c r="E4" s="7" t="n">
        <v>253036</v>
      </c>
    </row>
    <row r="5" spans="1:5">
      <c r="A5" s="4" t="s">
        <v>346</v>
      </c>
      <c r="B5" s="5" t="n">
        <v>65140</v>
      </c>
      <c r="C5" s="5" t="n">
        <v>62637</v>
      </c>
      <c r="D5" s="5" t="n">
        <v>197110</v>
      </c>
      <c r="E5" s="5" t="n">
        <v>187011</v>
      </c>
    </row>
    <row r="6" spans="1:5">
      <c r="A6" s="4" t="s">
        <v>67</v>
      </c>
      <c r="B6" s="5" t="n">
        <v>2441</v>
      </c>
      <c r="C6" s="5" t="n">
        <v>1810</v>
      </c>
      <c r="D6" s="5" t="n">
        <v>6651</v>
      </c>
      <c r="E6" s="5" t="n">
        <v>5111</v>
      </c>
    </row>
    <row r="7" spans="1:5">
      <c r="A7" s="4" t="s">
        <v>69</v>
      </c>
      <c r="B7" s="5" t="n">
        <v>19447</v>
      </c>
      <c r="C7" s="5" t="n">
        <v>20086</v>
      </c>
      <c r="D7" s="5" t="n">
        <v>62490</v>
      </c>
      <c r="E7" s="5" t="n">
        <v>60914</v>
      </c>
    </row>
    <row r="8" spans="1:5">
      <c r="A8" s="4" t="s">
        <v>216</v>
      </c>
    </row>
    <row r="9" spans="1:5">
      <c r="A9" s="3" t="s">
        <v>340</v>
      </c>
    </row>
    <row r="10" spans="1:5">
      <c r="A10" s="4" t="s">
        <v>62</v>
      </c>
      <c r="B10" s="5" t="n">
        <v>80884</v>
      </c>
      <c r="C10" s="5" t="n">
        <v>76434</v>
      </c>
      <c r="D10" s="5" t="n">
        <v>248230</v>
      </c>
      <c r="E10" s="5" t="n">
        <v>232963</v>
      </c>
    </row>
    <row r="11" spans="1:5">
      <c r="A11" s="4" t="s">
        <v>223</v>
      </c>
    </row>
    <row r="12" spans="1:5">
      <c r="A12" s="3" t="s">
        <v>340</v>
      </c>
    </row>
    <row r="13" spans="1:5">
      <c r="A13" s="4" t="s">
        <v>62</v>
      </c>
      <c r="B13" s="5" t="n">
        <v>6144</v>
      </c>
      <c r="C13" s="5" t="n">
        <v>8099</v>
      </c>
      <c r="D13" s="5" t="n">
        <v>18021</v>
      </c>
      <c r="E13" s="5" t="n">
        <v>20073</v>
      </c>
    </row>
    <row r="14" spans="1:5">
      <c r="A14" s="4" t="s">
        <v>347</v>
      </c>
    </row>
    <row r="15" spans="1:5">
      <c r="A15" s="3" t="s">
        <v>340</v>
      </c>
    </row>
    <row r="16" spans="1:5">
      <c r="A16" s="4" t="s">
        <v>62</v>
      </c>
      <c r="B16" s="5" t="n">
        <v>80884</v>
      </c>
      <c r="C16" s="5" t="n">
        <v>76434</v>
      </c>
      <c r="D16" s="5" t="n">
        <v>248230</v>
      </c>
      <c r="E16" s="5" t="n">
        <v>232963</v>
      </c>
    </row>
    <row r="17" spans="1:5">
      <c r="A17" s="4" t="s">
        <v>346</v>
      </c>
      <c r="B17" s="5" t="n">
        <v>48224</v>
      </c>
      <c r="C17" s="5" t="n">
        <v>47377</v>
      </c>
      <c r="D17" s="5" t="n">
        <v>148577</v>
      </c>
      <c r="E17" s="5" t="n">
        <v>143326</v>
      </c>
    </row>
    <row r="18" spans="1:5">
      <c r="A18" s="4" t="s">
        <v>67</v>
      </c>
      <c r="B18" s="5" t="n">
        <v>683</v>
      </c>
      <c r="C18" s="5" t="n">
        <v>670</v>
      </c>
      <c r="D18" s="5" t="n">
        <v>2490</v>
      </c>
      <c r="E18" s="5" t="n">
        <v>2023</v>
      </c>
    </row>
    <row r="19" spans="1:5">
      <c r="A19" s="4" t="s">
        <v>69</v>
      </c>
      <c r="B19" s="5" t="n">
        <v>31977</v>
      </c>
      <c r="C19" s="5" t="n">
        <v>28387</v>
      </c>
      <c r="D19" s="5" t="n">
        <v>97163</v>
      </c>
      <c r="E19" s="5" t="n">
        <v>87614</v>
      </c>
    </row>
    <row r="20" spans="1:5">
      <c r="A20" s="4" t="s">
        <v>348</v>
      </c>
    </row>
    <row r="21" spans="1:5">
      <c r="A21" s="3" t="s">
        <v>340</v>
      </c>
    </row>
    <row r="22" spans="1:5">
      <c r="A22" s="4" t="s">
        <v>62</v>
      </c>
      <c r="B22" s="5" t="n">
        <v>6144</v>
      </c>
      <c r="C22" s="5" t="n">
        <v>8099</v>
      </c>
      <c r="D22" s="5" t="n">
        <v>18021</v>
      </c>
      <c r="E22" s="5" t="n">
        <v>20073</v>
      </c>
    </row>
    <row r="23" spans="1:5">
      <c r="A23" s="4" t="s">
        <v>346</v>
      </c>
      <c r="B23" s="5" t="n">
        <v>2226</v>
      </c>
      <c r="C23" s="5" t="n">
        <v>3169</v>
      </c>
      <c r="D23" s="5" t="n">
        <v>6689</v>
      </c>
      <c r="E23" s="5" t="n">
        <v>6803</v>
      </c>
    </row>
    <row r="24" spans="1:5">
      <c r="A24" s="4" t="s">
        <v>67</v>
      </c>
      <c r="B24" s="5" t="n">
        <v>22</v>
      </c>
      <c r="C24" s="5" t="n">
        <v>25</v>
      </c>
      <c r="D24" s="5" t="n">
        <v>78</v>
      </c>
      <c r="E24" s="5" t="n">
        <v>72</v>
      </c>
    </row>
    <row r="25" spans="1:5">
      <c r="A25" s="4" t="s">
        <v>69</v>
      </c>
      <c r="B25" s="5" t="n">
        <v>3896</v>
      </c>
      <c r="C25" s="5" t="n">
        <v>4905</v>
      </c>
      <c r="D25" s="5" t="n">
        <v>11254</v>
      </c>
      <c r="E25" s="5" t="n">
        <v>13198</v>
      </c>
    </row>
    <row r="26" spans="1:5">
      <c r="A26" s="4" t="s">
        <v>349</v>
      </c>
    </row>
    <row r="27" spans="1:5">
      <c r="A27" s="3" t="s">
        <v>340</v>
      </c>
    </row>
    <row r="28" spans="1:5">
      <c r="A28" s="4" t="s">
        <v>62</v>
      </c>
      <c r="B28" s="5" t="n">
        <v>0</v>
      </c>
      <c r="C28" s="5" t="n">
        <v>0</v>
      </c>
      <c r="D28" s="5" t="n">
        <v>0</v>
      </c>
      <c r="E28" s="5" t="n">
        <v>0</v>
      </c>
    </row>
    <row r="29" spans="1:5">
      <c r="A29" s="4" t="s">
        <v>346</v>
      </c>
      <c r="B29" s="5" t="n">
        <v>14690</v>
      </c>
      <c r="C29" s="5" t="n">
        <v>12091</v>
      </c>
      <c r="D29" s="5" t="n">
        <v>41844</v>
      </c>
      <c r="E29" s="5" t="n">
        <v>36882</v>
      </c>
    </row>
    <row r="30" spans="1:5">
      <c r="A30" s="4" t="s">
        <v>67</v>
      </c>
      <c r="B30" s="5" t="n">
        <v>1736</v>
      </c>
      <c r="C30" s="5" t="n">
        <v>1115</v>
      </c>
      <c r="D30" s="5" t="n">
        <v>4083</v>
      </c>
      <c r="E30" s="5" t="n">
        <v>3016</v>
      </c>
    </row>
    <row r="31" spans="1:5">
      <c r="A31" s="4" t="s">
        <v>69</v>
      </c>
      <c r="B31" s="7" t="n">
        <v>-16426</v>
      </c>
      <c r="C31" s="7" t="n">
        <v>-13206</v>
      </c>
      <c r="D31" s="7" t="n">
        <v>-45927</v>
      </c>
      <c r="E31" s="7" t="n">
        <v>-398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7028</v>
      </c>
      <c r="C4" s="7" t="n">
        <v>84533</v>
      </c>
      <c r="D4" s="7" t="n">
        <v>266251</v>
      </c>
      <c r="E4" s="7" t="n">
        <v>253036</v>
      </c>
    </row>
    <row r="5" spans="1:5">
      <c r="A5" s="3" t="s">
        <v>63</v>
      </c>
    </row>
    <row r="6" spans="1:5">
      <c r="A6" s="4" t="s">
        <v>64</v>
      </c>
      <c r="B6" s="5" t="n">
        <v>48224</v>
      </c>
      <c r="C6" s="5" t="n">
        <v>47377</v>
      </c>
      <c r="D6" s="5" t="n">
        <v>148577</v>
      </c>
      <c r="E6" s="5" t="n">
        <v>143326</v>
      </c>
    </row>
    <row r="7" spans="1:5">
      <c r="A7" s="4" t="s">
        <v>65</v>
      </c>
      <c r="B7" s="5" t="n">
        <v>2226</v>
      </c>
      <c r="C7" s="5" t="n">
        <v>3169</v>
      </c>
      <c r="D7" s="5" t="n">
        <v>6689</v>
      </c>
      <c r="E7" s="5" t="n">
        <v>6803</v>
      </c>
    </row>
    <row r="8" spans="1:5">
      <c r="A8" s="4" t="s">
        <v>66</v>
      </c>
      <c r="B8" s="5" t="n">
        <v>14690</v>
      </c>
      <c r="C8" s="5" t="n">
        <v>12091</v>
      </c>
      <c r="D8" s="5" t="n">
        <v>41844</v>
      </c>
      <c r="E8" s="5" t="n">
        <v>36882</v>
      </c>
    </row>
    <row r="9" spans="1:5">
      <c r="A9" s="4" t="s">
        <v>67</v>
      </c>
      <c r="B9" s="5" t="n">
        <v>2441</v>
      </c>
      <c r="C9" s="5" t="n">
        <v>1810</v>
      </c>
      <c r="D9" s="5" t="n">
        <v>6651</v>
      </c>
      <c r="E9" s="5" t="n">
        <v>5111</v>
      </c>
    </row>
    <row r="10" spans="1:5">
      <c r="A10" s="4" t="s">
        <v>68</v>
      </c>
      <c r="B10" s="5" t="n">
        <v>67581</v>
      </c>
      <c r="C10" s="5" t="n">
        <v>64447</v>
      </c>
      <c r="D10" s="5" t="n">
        <v>203761</v>
      </c>
      <c r="E10" s="5" t="n">
        <v>192122</v>
      </c>
    </row>
    <row r="11" spans="1:5">
      <c r="A11" s="4" t="s">
        <v>69</v>
      </c>
      <c r="B11" s="5" t="n">
        <v>19447</v>
      </c>
      <c r="C11" s="5" t="n">
        <v>20086</v>
      </c>
      <c r="D11" s="5" t="n">
        <v>62490</v>
      </c>
      <c r="E11" s="5" t="n">
        <v>60914</v>
      </c>
    </row>
    <row r="12" spans="1:5">
      <c r="A12" s="3" t="s">
        <v>70</v>
      </c>
    </row>
    <row r="13" spans="1:5">
      <c r="A13" s="4" t="s">
        <v>71</v>
      </c>
      <c r="B13" s="5" t="n">
        <v>153</v>
      </c>
      <c r="C13" s="5" t="n">
        <v>0</v>
      </c>
      <c r="D13" s="5" t="n">
        <v>212</v>
      </c>
      <c r="E13" s="5" t="n">
        <v>0</v>
      </c>
    </row>
    <row r="14" spans="1:5">
      <c r="A14" s="4" t="s">
        <v>72</v>
      </c>
      <c r="B14" s="5" t="n">
        <v>19600</v>
      </c>
      <c r="C14" s="5" t="n">
        <v>20086</v>
      </c>
      <c r="D14" s="5" t="n">
        <v>62702</v>
      </c>
      <c r="E14" s="5" t="n">
        <v>60914</v>
      </c>
    </row>
    <row r="15" spans="1:5">
      <c r="A15" s="4" t="s">
        <v>73</v>
      </c>
      <c r="B15" s="5" t="n">
        <v>3698</v>
      </c>
      <c r="C15" s="5" t="n">
        <v>6066</v>
      </c>
      <c r="D15" s="5" t="n">
        <v>14280</v>
      </c>
      <c r="E15" s="5" t="n">
        <v>20140</v>
      </c>
    </row>
    <row r="16" spans="1:5">
      <c r="A16" s="4" t="s">
        <v>74</v>
      </c>
      <c r="B16" s="7" t="n">
        <v>15902</v>
      </c>
      <c r="C16" s="7" t="n">
        <v>14020</v>
      </c>
      <c r="D16" s="7" t="n">
        <v>48422</v>
      </c>
      <c r="E16" s="7" t="n">
        <v>40774</v>
      </c>
    </row>
    <row r="17" spans="1:5">
      <c r="A17" s="4" t="s">
        <v>75</v>
      </c>
      <c r="B17" s="9" t="n">
        <v>0.24</v>
      </c>
      <c r="C17" s="9" t="n">
        <v>0.21</v>
      </c>
      <c r="D17" s="9" t="n">
        <v>0.72</v>
      </c>
      <c r="E17" s="9" t="n">
        <v>0.61</v>
      </c>
    </row>
    <row r="18" spans="1:5">
      <c r="A18" s="4" t="s">
        <v>76</v>
      </c>
      <c r="B18" s="9" t="n">
        <v>0.24</v>
      </c>
      <c r="C18" s="9" t="n">
        <v>0.21</v>
      </c>
      <c r="D18" s="9" t="n">
        <v>0.72</v>
      </c>
      <c r="E18" s="9" t="n">
        <v>0.61</v>
      </c>
    </row>
    <row r="19" spans="1:5">
      <c r="A19" s="3" t="s">
        <v>77</v>
      </c>
    </row>
    <row r="20" spans="1:5">
      <c r="A20" s="4" t="s">
        <v>78</v>
      </c>
      <c r="B20" s="5" t="n">
        <v>66562</v>
      </c>
      <c r="C20" s="5" t="n">
        <v>66267</v>
      </c>
      <c r="D20" s="5" t="n">
        <v>66476</v>
      </c>
      <c r="E20" s="5" t="n">
        <v>66188</v>
      </c>
    </row>
    <row r="21" spans="1:5">
      <c r="A21" s="4" t="s">
        <v>79</v>
      </c>
      <c r="B21" s="5" t="n">
        <v>66598</v>
      </c>
      <c r="C21" s="5" t="n">
        <v>66267</v>
      </c>
      <c r="D21" s="5" t="n">
        <v>66507</v>
      </c>
      <c r="E21" s="5" t="n">
        <v>66188</v>
      </c>
    </row>
    <row r="22" spans="1:5">
      <c r="A22" s="4" t="s">
        <v>80</v>
      </c>
    </row>
    <row r="23" spans="1:5">
      <c r="A23" s="3" t="s">
        <v>61</v>
      </c>
    </row>
    <row r="24" spans="1:5">
      <c r="A24" s="4" t="s">
        <v>62</v>
      </c>
      <c r="B24" s="7" t="n">
        <v>80884</v>
      </c>
      <c r="C24" s="7" t="n">
        <v>76434</v>
      </c>
      <c r="D24" s="7" t="n">
        <v>248230</v>
      </c>
      <c r="E24" s="7" t="n">
        <v>232963</v>
      </c>
    </row>
    <row r="25" spans="1:5">
      <c r="A25" s="4" t="s">
        <v>81</v>
      </c>
    </row>
    <row r="26" spans="1:5">
      <c r="A26" s="3" t="s">
        <v>61</v>
      </c>
    </row>
    <row r="27" spans="1:5">
      <c r="A27" s="4" t="s">
        <v>62</v>
      </c>
      <c r="B27" s="7" t="n">
        <v>6144</v>
      </c>
      <c r="C27" s="7" t="n">
        <v>8099</v>
      </c>
      <c r="D27" s="7" t="n">
        <v>18021</v>
      </c>
      <c r="E27" s="7" t="n">
        <v>20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2</v>
      </c>
      <c r="B1" s="2" t="s">
        <v>83</v>
      </c>
      <c r="C1" s="2" t="s">
        <v>84</v>
      </c>
      <c r="D1" s="2" t="s">
        <v>85</v>
      </c>
      <c r="E1" s="2" t="s">
        <v>86</v>
      </c>
    </row>
    <row r="2" spans="1:5">
      <c r="A2" s="3" t="s">
        <v>87</v>
      </c>
    </row>
    <row r="3" spans="1:5">
      <c r="A3" s="4" t="s">
        <v>88</v>
      </c>
      <c r="B3" s="7" t="n">
        <v>208</v>
      </c>
      <c r="D3" s="7" t="n">
        <v>0</v>
      </c>
      <c r="E3" s="7" t="n">
        <v>208</v>
      </c>
    </row>
    <row r="4" spans="1:5">
      <c r="A4" s="4" t="s">
        <v>89</v>
      </c>
      <c r="B4" s="5" t="n">
        <v>66271</v>
      </c>
      <c r="C4" s="5" t="n">
        <v>66271</v>
      </c>
    </row>
    <row r="5" spans="1:5">
      <c r="A5" s="4" t="s">
        <v>90</v>
      </c>
      <c r="B5" s="7" t="n">
        <v>168242</v>
      </c>
      <c r="C5" s="7" t="n">
        <v>7</v>
      </c>
      <c r="D5" s="5" t="n">
        <v>111275</v>
      </c>
      <c r="E5" s="5" t="n">
        <v>56960</v>
      </c>
    </row>
    <row r="6" spans="1:5">
      <c r="A6" s="3" t="s">
        <v>87</v>
      </c>
    </row>
    <row r="7" spans="1:5">
      <c r="A7" s="4" t="s">
        <v>74</v>
      </c>
      <c r="B7" s="5" t="n">
        <v>48422</v>
      </c>
      <c r="E7" s="5" t="n">
        <v>48422</v>
      </c>
    </row>
    <row r="8" spans="1:5">
      <c r="A8" s="4" t="s">
        <v>91</v>
      </c>
      <c r="C8" s="5" t="n">
        <v>260</v>
      </c>
    </row>
    <row r="9" spans="1:5">
      <c r="A9" s="4" t="s">
        <v>92</v>
      </c>
      <c r="B9" s="5" t="n">
        <v>-16138</v>
      </c>
      <c r="E9" s="5" t="n">
        <v>-16138</v>
      </c>
    </row>
    <row r="10" spans="1:5">
      <c r="A10" s="4" t="s">
        <v>93</v>
      </c>
      <c r="B10" s="5" t="n">
        <v>0</v>
      </c>
      <c r="D10" s="5" t="n">
        <v>68</v>
      </c>
      <c r="E10" s="5" t="n">
        <v>-68</v>
      </c>
    </row>
    <row r="11" spans="1:5">
      <c r="A11" s="4" t="s">
        <v>94</v>
      </c>
      <c r="B11" s="5" t="n">
        <v>0</v>
      </c>
      <c r="D11" s="5" t="n">
        <v>-140</v>
      </c>
      <c r="E11" s="5" t="n">
        <v>140</v>
      </c>
    </row>
    <row r="12" spans="1:5">
      <c r="A12" s="4" t="s">
        <v>95</v>
      </c>
      <c r="C12" s="5" t="n">
        <v>-86</v>
      </c>
    </row>
    <row r="13" spans="1:5">
      <c r="A13" s="4" t="s">
        <v>96</v>
      </c>
      <c r="B13" s="5" t="n">
        <v>-1209</v>
      </c>
      <c r="D13" s="5" t="n">
        <v>-1209</v>
      </c>
    </row>
    <row r="14" spans="1:5">
      <c r="A14" s="4" t="s">
        <v>97</v>
      </c>
      <c r="B14" s="5" t="n">
        <v>4965</v>
      </c>
      <c r="D14" s="5" t="n">
        <v>4965</v>
      </c>
    </row>
    <row r="15" spans="1:5">
      <c r="A15" s="4" t="s">
        <v>98</v>
      </c>
      <c r="C15" s="5" t="n">
        <v>122</v>
      </c>
    </row>
    <row r="16" spans="1:5">
      <c r="A16" s="4" t="s">
        <v>99</v>
      </c>
      <c r="B16" s="7" t="n">
        <v>1382</v>
      </c>
      <c r="D16" s="5" t="n">
        <v>1382</v>
      </c>
    </row>
    <row r="17" spans="1:5">
      <c r="A17" s="4" t="s">
        <v>100</v>
      </c>
      <c r="B17" s="5" t="n">
        <v>66567</v>
      </c>
      <c r="C17" s="5" t="n">
        <v>66567</v>
      </c>
    </row>
    <row r="18" spans="1:5">
      <c r="A18" s="4" t="s">
        <v>101</v>
      </c>
      <c r="B18" s="7" t="n">
        <v>205872</v>
      </c>
      <c r="C18" s="7" t="n">
        <v>7</v>
      </c>
      <c r="D18" s="7" t="n">
        <v>116341</v>
      </c>
      <c r="E18" s="7" t="n">
        <v>89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0</v>
      </c>
    </row>
    <row r="3" spans="1:3">
      <c r="A3" s="3" t="s">
        <v>103</v>
      </c>
    </row>
    <row r="4" spans="1:3">
      <c r="A4" s="4" t="s">
        <v>74</v>
      </c>
      <c r="B4" s="7" t="n">
        <v>48422</v>
      </c>
      <c r="C4" s="7" t="n">
        <v>40774</v>
      </c>
    </row>
    <row r="5" spans="1:3">
      <c r="A5" s="3" t="s">
        <v>104</v>
      </c>
    </row>
    <row r="6" spans="1:3">
      <c r="A6" s="4" t="s">
        <v>105</v>
      </c>
      <c r="B6" s="5" t="n">
        <v>350</v>
      </c>
      <c r="C6" s="5" t="n">
        <v>447</v>
      </c>
    </row>
    <row r="7" spans="1:3">
      <c r="A7" s="4" t="s">
        <v>67</v>
      </c>
      <c r="B7" s="5" t="n">
        <v>6651</v>
      </c>
      <c r="C7" s="5" t="n">
        <v>5111</v>
      </c>
    </row>
    <row r="8" spans="1:3">
      <c r="A8" s="4" t="s">
        <v>106</v>
      </c>
      <c r="B8" s="5" t="n">
        <v>4965</v>
      </c>
      <c r="C8" s="5" t="n">
        <v>4295</v>
      </c>
    </row>
    <row r="9" spans="1:3">
      <c r="A9" s="4" t="s">
        <v>107</v>
      </c>
      <c r="B9" s="5" t="n">
        <v>1043</v>
      </c>
      <c r="C9" s="5" t="n">
        <v>723</v>
      </c>
    </row>
    <row r="10" spans="1:3">
      <c r="A10" s="4" t="s">
        <v>108</v>
      </c>
      <c r="B10" s="5" t="n">
        <v>0</v>
      </c>
      <c r="C10" s="5" t="n">
        <v>44</v>
      </c>
    </row>
    <row r="11" spans="1:3">
      <c r="A11" s="3" t="s">
        <v>109</v>
      </c>
    </row>
    <row r="12" spans="1:3">
      <c r="A12" s="4" t="s">
        <v>110</v>
      </c>
      <c r="B12" s="5" t="n">
        <v>4688</v>
      </c>
      <c r="C12" s="5" t="n">
        <v>-1492</v>
      </c>
    </row>
    <row r="13" spans="1:3">
      <c r="A13" s="4" t="s">
        <v>111</v>
      </c>
      <c r="B13" s="5" t="n">
        <v>-1018</v>
      </c>
      <c r="C13" s="5" t="n">
        <v>3253</v>
      </c>
    </row>
    <row r="14" spans="1:3">
      <c r="A14" s="4" t="s">
        <v>112</v>
      </c>
      <c r="B14" s="5" t="n">
        <v>226</v>
      </c>
      <c r="C14" s="5" t="n">
        <v>-1515</v>
      </c>
    </row>
    <row r="15" spans="1:3">
      <c r="A15" s="4" t="s">
        <v>113</v>
      </c>
      <c r="B15" s="5" t="n">
        <v>-12983</v>
      </c>
      <c r="C15" s="5" t="n">
        <v>-5907</v>
      </c>
    </row>
    <row r="16" spans="1:3">
      <c r="A16" s="4" t="s">
        <v>114</v>
      </c>
      <c r="B16" s="5" t="n">
        <v>-3032</v>
      </c>
      <c r="C16" s="5" t="n">
        <v>1397</v>
      </c>
    </row>
    <row r="17" spans="1:3">
      <c r="A17" s="4" t="s">
        <v>115</v>
      </c>
      <c r="B17" s="5" t="n">
        <v>92</v>
      </c>
      <c r="C17" s="5" t="n">
        <v>660</v>
      </c>
    </row>
    <row r="18" spans="1:3">
      <c r="A18" s="4" t="s">
        <v>116</v>
      </c>
      <c r="B18" s="5" t="n">
        <v>151</v>
      </c>
      <c r="C18" s="5" t="n">
        <v>806</v>
      </c>
    </row>
    <row r="19" spans="1:3">
      <c r="A19" s="4" t="s">
        <v>117</v>
      </c>
      <c r="B19" s="5" t="n">
        <v>49555</v>
      </c>
      <c r="C19" s="5" t="n">
        <v>48596</v>
      </c>
    </row>
    <row r="20" spans="1:3">
      <c r="A20" s="3" t="s">
        <v>118</v>
      </c>
    </row>
    <row r="21" spans="1:3">
      <c r="A21" s="4" t="s">
        <v>119</v>
      </c>
      <c r="B21" s="5" t="n">
        <v>-4000</v>
      </c>
      <c r="C21" s="5" t="n">
        <v>-3319</v>
      </c>
    </row>
    <row r="22" spans="1:3">
      <c r="A22" s="4" t="s">
        <v>120</v>
      </c>
      <c r="B22" s="5" t="n">
        <v>0</v>
      </c>
      <c r="C22" s="5" t="n">
        <v>7</v>
      </c>
    </row>
    <row r="23" spans="1:3">
      <c r="A23" s="4" t="s">
        <v>121</v>
      </c>
      <c r="B23" s="5" t="n">
        <v>-3555</v>
      </c>
      <c r="C23" s="5" t="n">
        <v>0</v>
      </c>
    </row>
    <row r="24" spans="1:3">
      <c r="A24" s="4" t="s">
        <v>122</v>
      </c>
      <c r="B24" s="5" t="n">
        <v>-5783</v>
      </c>
      <c r="C24" s="5" t="n">
        <v>-2632</v>
      </c>
    </row>
    <row r="25" spans="1:3">
      <c r="A25" s="4" t="s">
        <v>123</v>
      </c>
      <c r="B25" s="5" t="n">
        <v>-13338</v>
      </c>
      <c r="C25" s="5" t="n">
        <v>-5944</v>
      </c>
    </row>
    <row r="26" spans="1:3">
      <c r="A26" s="3" t="s">
        <v>124</v>
      </c>
    </row>
    <row r="27" spans="1:3">
      <c r="A27" s="4" t="s">
        <v>125</v>
      </c>
      <c r="B27" s="5" t="n">
        <v>-16138</v>
      </c>
      <c r="C27" s="5" t="n">
        <v>-16043</v>
      </c>
    </row>
    <row r="28" spans="1:3">
      <c r="A28" s="4" t="s">
        <v>126</v>
      </c>
      <c r="B28" s="5" t="n">
        <v>1382</v>
      </c>
      <c r="C28" s="5" t="n">
        <v>1330</v>
      </c>
    </row>
    <row r="29" spans="1:3">
      <c r="A29" s="4" t="s">
        <v>127</v>
      </c>
      <c r="B29" s="5" t="n">
        <v>-1209</v>
      </c>
      <c r="C29" s="5" t="n">
        <v>-2651</v>
      </c>
    </row>
    <row r="30" spans="1:3">
      <c r="A30" s="4" t="s">
        <v>128</v>
      </c>
      <c r="B30" s="5" t="n">
        <v>-15965</v>
      </c>
      <c r="C30" s="5" t="n">
        <v>-17364</v>
      </c>
    </row>
    <row r="31" spans="1:3">
      <c r="A31" s="4" t="s">
        <v>129</v>
      </c>
      <c r="B31" s="5" t="n">
        <v>20252</v>
      </c>
      <c r="C31" s="5" t="n">
        <v>25288</v>
      </c>
    </row>
    <row r="32" spans="1:3">
      <c r="A32" s="4" t="s">
        <v>130</v>
      </c>
      <c r="B32" s="5" t="n">
        <v>160777</v>
      </c>
      <c r="C32" s="5" t="n">
        <v>127009</v>
      </c>
    </row>
    <row r="33" spans="1:3">
      <c r="A33" s="4" t="s">
        <v>131</v>
      </c>
      <c r="B33" s="5" t="n">
        <v>181029</v>
      </c>
      <c r="C33" s="5" t="n">
        <v>152297</v>
      </c>
    </row>
    <row r="34" spans="1:3">
      <c r="A34" s="3" t="s">
        <v>132</v>
      </c>
    </row>
    <row r="35" spans="1:3">
      <c r="A35" s="4" t="s">
        <v>133</v>
      </c>
      <c r="B35" s="5" t="n">
        <v>0</v>
      </c>
      <c r="C35" s="5" t="n">
        <v>88</v>
      </c>
    </row>
    <row r="36" spans="1:3">
      <c r="A36" s="3" t="s">
        <v>134</v>
      </c>
    </row>
    <row r="37" spans="1:3">
      <c r="A37" s="4" t="s">
        <v>135</v>
      </c>
      <c r="B37" s="7" t="n">
        <v>13206</v>
      </c>
      <c r="C37" s="7" t="n">
        <v>18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0:45Z</dcterms:created>
  <dcterms:modified xmlns:dcterms="http://purl.org/dc/terms/" xmlns:xsi="http://www.w3.org/2001/XMLSchema-instance" xsi:type="dcterms:W3CDTF">2018-11-01T16:30:45Z</dcterms:modified>
</cp:coreProperties>
</file>